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tangible Assets (Tables)" sheetId="18" state="visible" r:id="rId18"/>
    <sheet xmlns:r="http://schemas.openxmlformats.org/officeDocument/2006/relationships" name="Stockholders' Equity (Tables)" sheetId="19" state="visible" r:id="rId19"/>
    <sheet xmlns:r="http://schemas.openxmlformats.org/officeDocument/2006/relationships" name="Leases (Tables)" sheetId="20" state="visible" r:id="rId20"/>
    <sheet xmlns:r="http://schemas.openxmlformats.org/officeDocument/2006/relationships" name="Nature of the Organization an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tangible Assets (Details Narr" sheetId="25" state="visible" r:id="rId25"/>
    <sheet xmlns:r="http://schemas.openxmlformats.org/officeDocument/2006/relationships" name="Intangible Assets - Schedule of" sheetId="26" state="visible" r:id="rId26"/>
    <sheet xmlns:r="http://schemas.openxmlformats.org/officeDocument/2006/relationships" name="Notes Payable - (Details Narrat" sheetId="27" state="visible" r:id="rId27"/>
    <sheet xmlns:r="http://schemas.openxmlformats.org/officeDocument/2006/relationships" name="Stockholder's Equity (Details N" sheetId="28" state="visible" r:id="rId28"/>
    <sheet xmlns:r="http://schemas.openxmlformats.org/officeDocument/2006/relationships" name="Stockholders' Equity - Schedule" sheetId="29" state="visible" r:id="rId29"/>
    <sheet xmlns:r="http://schemas.openxmlformats.org/officeDocument/2006/relationships" name="Stockholders' Equity - Schedu_2" sheetId="30" state="visible" r:id="rId30"/>
    <sheet xmlns:r="http://schemas.openxmlformats.org/officeDocument/2006/relationships" name="Leases (Details Narrative)" sheetId="31" state="visible" r:id="rId31"/>
    <sheet xmlns:r="http://schemas.openxmlformats.org/officeDocument/2006/relationships" name="Leases - Schedule of Leases (De"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20</t>
  </si>
  <si>
    <t>May 19, 2020</t>
  </si>
  <si>
    <t>Cover [Abstract]</t>
  </si>
  <si>
    <t>Entity Registrant Name</t>
  </si>
  <si>
    <t>CONVERSION LABS, INC.</t>
  </si>
  <si>
    <t>Entity Central Index Key</t>
  </si>
  <si>
    <t>0000948320</t>
  </si>
  <si>
    <t>Document Type</t>
  </si>
  <si>
    <t>10-Q</t>
  </si>
  <si>
    <t>Document Period End Date</t>
  </si>
  <si>
    <t>Mar. 31,
		2020</t>
  </si>
  <si>
    <t>Amendment Flag</t>
  </si>
  <si>
    <t>false</t>
  </si>
  <si>
    <t>Current Fiscal Year End Date</t>
  </si>
  <si>
    <t>--12-31</t>
  </si>
  <si>
    <t>Entity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t>
  </si>
  <si>
    <t>Accounts receivable, net</t>
  </si>
  <si>
    <t>Product deposit</t>
  </si>
  <si>
    <t>Inventory, net</t>
  </si>
  <si>
    <t>Other current assets</t>
  </si>
  <si>
    <t>Total Current Assets</t>
  </si>
  <si>
    <t>Non-current assets</t>
  </si>
  <si>
    <t>ROU asset</t>
  </si>
  <si>
    <t>Capitalized software, net</t>
  </si>
  <si>
    <t xml:space="preserve"> </t>
  </si>
  <si>
    <t>Intangible assets, net</t>
  </si>
  <si>
    <t>Total non-current assets</t>
  </si>
  <si>
    <t>Total Assets</t>
  </si>
  <si>
    <t>Current Liabilities</t>
  </si>
  <si>
    <t>Accounts payable and accrued expenses</t>
  </si>
  <si>
    <t>Notes payable, net</t>
  </si>
  <si>
    <t>Contract liabilities</t>
  </si>
  <si>
    <t>Total Current Liabilities</t>
  </si>
  <si>
    <t>Long-term Liabilities</t>
  </si>
  <si>
    <t>Lease Liability</t>
  </si>
  <si>
    <t>Contingent consideration on purchase of LegalSimpli</t>
  </si>
  <si>
    <t>Liability to issue common stock</t>
  </si>
  <si>
    <t>Deferred tax liability</t>
  </si>
  <si>
    <t>Total Liabilities</t>
  </si>
  <si>
    <t>Stockholders' Deficit</t>
  </si>
  <si>
    <t>Common stock, $0.01 par value; 100,000,000 shares authorized, 54,142,940 and 53,627,344 shares issued, 53,627,344 and 52,888,449 outstanding as of March 31, 2020 and December 31, 2019, respectively</t>
  </si>
  <si>
    <t>Additional paid-in capital</t>
  </si>
  <si>
    <t>Accumulated (deficit)</t>
  </si>
  <si>
    <t>Equity</t>
  </si>
  <si>
    <t>Treasury stock, 515,200 and 515,200 shares, at cost</t>
  </si>
  <si>
    <t>Total Conversion Labs, Inc. Stockholders' (Deficit)</t>
  </si>
  <si>
    <t>Non-controlling interes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 USD ($)</t>
  </si>
  <si>
    <t>Mar. 31, 2019</t>
  </si>
  <si>
    <t>Total revenues, net</t>
  </si>
  <si>
    <t>Cost of revenues</t>
  </si>
  <si>
    <t>Gross Profit</t>
  </si>
  <si>
    <t>Expenses</t>
  </si>
  <si>
    <t>Selling &amp; marketing expenses</t>
  </si>
  <si>
    <t>General and administrative expenses</t>
  </si>
  <si>
    <t>Operating expenses</t>
  </si>
  <si>
    <t>Customer service expenses</t>
  </si>
  <si>
    <t>Development Costs</t>
  </si>
  <si>
    <t>Total expenses</t>
  </si>
  <si>
    <t>Operating Loss</t>
  </si>
  <si>
    <t>Interest (expense), net</t>
  </si>
  <si>
    <t>Loss from continuing operations before provision for income taxes</t>
  </si>
  <si>
    <t>Income taxes (Benefit)</t>
  </si>
  <si>
    <t>Net loss</t>
  </si>
  <si>
    <t>Net loss attributable to noncontrolling interests</t>
  </si>
  <si>
    <t>Net loss attributable to Conversion Labs, Inc.</t>
  </si>
  <si>
    <t>Basic loss per share attributable to Conversion Labs, Inc. from continuing operation</t>
  </si>
  <si>
    <t>Basic income per share attributable to Conversion Labs, Inc. from discontinued operation</t>
  </si>
  <si>
    <t>Diluted loss per share attributable to Conversion Labs, Inc. from continuing operation</t>
  </si>
  <si>
    <t>Diluted income per share attributable to Conversion Labs, Inc. from discontinued operation</t>
  </si>
  <si>
    <t>Weighted average number of common shares outstanding</t>
  </si>
  <si>
    <t>Basic</t>
  </si>
  <si>
    <t>Diluted</t>
  </si>
  <si>
    <t>Product Revenues, Net [Member]</t>
  </si>
  <si>
    <t>Software Revenues, Net [Member]</t>
  </si>
  <si>
    <t>Service Revenues, Net [Member]</t>
  </si>
  <si>
    <t>Condensed Consolidated Statements of Changes in Stockholders' Deficit - USD ($)</t>
  </si>
  <si>
    <t>Common Stock [Member]</t>
  </si>
  <si>
    <t>Additional Paid-in Capital [Member]</t>
  </si>
  <si>
    <t>Accumulated (Deficit) [Member]</t>
  </si>
  <si>
    <t>Treasury Stock [Member]</t>
  </si>
  <si>
    <t>Conversion Labs, Inc. Stockholders' (Deficit) [Member]</t>
  </si>
  <si>
    <t>Noncontrolling Interest [Member]</t>
  </si>
  <si>
    <t>Total</t>
  </si>
  <si>
    <t>Balance at Dec. 31, 2018</t>
  </si>
  <si>
    <t>Balance, shares at Dec. 31, 2018</t>
  </si>
  <si>
    <t>Stock issued for services</t>
  </si>
  <si>
    <t>Stock issued for services, shares</t>
  </si>
  <si>
    <t>Stock compensation</t>
  </si>
  <si>
    <t>Stock compensation, shares</t>
  </si>
  <si>
    <t>Distributions to non-controlling interest</t>
  </si>
  <si>
    <t>Net (loss)</t>
  </si>
  <si>
    <t>Balance at Mar. 31, 2019</t>
  </si>
  <si>
    <t>Balance, shares at Mar. 31, 2019</t>
  </si>
  <si>
    <t>Balance at Dec. 31, 2019</t>
  </si>
  <si>
    <t>Balance, shares at Dec. 31, 2019</t>
  </si>
  <si>
    <t>Cashless exercise of warrants</t>
  </si>
  <si>
    <t>Cashless exercise of warrants, shares</t>
  </si>
  <si>
    <t>Deemed distribution from down-round provision in common stock shares yet to be issued</t>
  </si>
  <si>
    <t>Deemed distribution from warrant price adjustments</t>
  </si>
  <si>
    <t>Balance at Mar. 31, 2020</t>
  </si>
  <si>
    <t>Balance, shares at Mar. 31, 2020</t>
  </si>
  <si>
    <t>Condensed Consolidated Statements of Cash Flows - USD ($)</t>
  </si>
  <si>
    <t>12 Months Ended</t>
  </si>
  <si>
    <t>CASH FLOWS FROM OPERATING ACTIVITIES</t>
  </si>
  <si>
    <t>Net (Loss) income</t>
  </si>
  <si>
    <t>Adjustments to reconcile net (loss) income to net cash provided by (used) in operating activities</t>
  </si>
  <si>
    <t>Amortization of debt discount</t>
  </si>
  <si>
    <t>Amortization of Capitalized software</t>
  </si>
  <si>
    <t>Amortization of intangibles</t>
  </si>
  <si>
    <t>Acceleration of debt discount</t>
  </si>
  <si>
    <t>Operating Lease Payments</t>
  </si>
  <si>
    <t>Stock compensation expense</t>
  </si>
  <si>
    <t>Liability to issue shares for services</t>
  </si>
  <si>
    <t>Changes in Assets and Liabilities</t>
  </si>
  <si>
    <t>Trade accounts receivable</t>
  </si>
  <si>
    <t>Inventory</t>
  </si>
  <si>
    <t>Deferred revenue</t>
  </si>
  <si>
    <t>Net cash provided by operating activities</t>
  </si>
  <si>
    <t>CASH FLOWS FROM INVESTING ACTIVITIES</t>
  </si>
  <si>
    <t>Cash paid for capitalized software costs</t>
  </si>
  <si>
    <t>Payment to seller for contingent consideration</t>
  </si>
  <si>
    <t>Net cash (used in) provided by investing activities</t>
  </si>
  <si>
    <t>CASH FLOWS FROM FINANCING ACTIVITIES</t>
  </si>
  <si>
    <t>Proceeds from loan payable</t>
  </si>
  <si>
    <t>Repayment of notes payable</t>
  </si>
  <si>
    <t>Debt issuance costs</t>
  </si>
  <si>
    <t>Proceeds from notes payable</t>
  </si>
  <si>
    <t>Net cash provided by (used in) financing activities</t>
  </si>
  <si>
    <t>Net increase (decrease) in cash</t>
  </si>
  <si>
    <t>Cash at beginning of the period</t>
  </si>
  <si>
    <t>Cash at end of the period</t>
  </si>
  <si>
    <t>Supplemental Disclosure of Cash Flow Information</t>
  </si>
  <si>
    <t>Cash paid during the period for interest</t>
  </si>
  <si>
    <t>Stock issues for capitalized costs</t>
  </si>
  <si>
    <t>Deemed distribution from down round provision</t>
  </si>
  <si>
    <t>Nature of the Organization and Business</t>
  </si>
  <si>
    <t>Organization, Consolidation and Presentation of Financial Statements [Abstract]</t>
  </si>
  <si>
    <t>NOTE 1 – NATURE OF THE ORGANIZATION
AND BUSINESS Nature of Business Conversion Labs, Inc.,
was formed in the State of Delaware on May 24, 1994, under its prior name, Immudyne, Inc. The Company changed its name to Conversion
Labs, Inc. on June 22, 2018. Further, in connection with changing its name, the Company changed its trading symbol to CVLB. On
April 1, 2016, with respect to a limited liability company operating agreement with joint venture partners for its skincare products
under the legal name Immudyne PR LLC (“Immudyne PR”), such original operating agreement of Immudyne PR was amended
and restated and the Company increased its ownership and voting interest in Immudyne PR to 78.2%. Concurrent with the name change
of the parent company to Conversion Labs, Inc. completed in 2018, Immudyne PR was renamed to Conversion Labs PR LLC (now known
as “Conversion Labs PR”). On April 25, 2019, the operating agreement of Conversion Labs PR was amended and restated
in its entirety to increase the Company’s ownership and voting interest in Conversion Labs PR to 100%. In June 2018, Conversion
Labs closed the strategic acquisition of 51% of LegalSimpli Software, LLC, a provider of a SaaS-based PDF conversion service with
SEO and SEM expertise. In June 2019, a joint venture
with GoGoMeds.com was formed through the Company’s majority-owned subsidiary CVLB Rx, allowing it to market branded and generic
prescription drugs that are then sold and shipped (via GoGoMeds) online directly to consumers in all 50 states and the District
of Columbia. The Company is a direct
response healthcare company that provides a convenient, cost-effective and smarter way for consumers to access high quality Over
The Counter (OTC) products and prescription medications. The Company believes that the traditional model of visiting a doctor’s
office, receiving a physical prescription, visiting a neighborhood pharmacy, and returning to see a doctor for follow up care or
prescription refills is inefficient, costly to patients, and discourages many patients from seeking much needed medical care. Direct-to-consumer
telemedicine companies, like the Company, offer patients immediate and virtual treatment from licensed physicians, and the home
delivery of prescription medications bundled with over-the counter wellness products. Unless otherwise indicated,
the “Company” refers to Conversion Labs, Inc. (formerly known as Immudyne, Inc.) and its majority-owned subsidiaries
LegalSimpli Software, LLC, a Puerto Rico limited liability company (“LegalSimpli”), Conversion Labs PR, LLC (formerly
Immudyne PR LLC, now “Conversion Labs PR”), a Puerto Rico limited liability company (“Conversion Labs PR”),
Conversion Labs Media, LLC (“CVLB Media”), a Puerto Rico limited liability company, Conversion Labs Rx, LLC (“CVLB
Rx”), a Puerto Rico limited liability company, and Conversion Labs Asia Limited, a Hong Kong company (“Conversion Labs
Asia”). Unless otherwise specified, all dollar amounts are expressed in United States dollars. Liquidity 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btaining funding from third-party sources or the issuance of additional shares
of common stock. The accompanying financial
statements has been prepared on the basis that the Company will continue as a going concern, which assumes the realization of
assets and the satisfaction of liabilities in the normal course of business. As of March 31, 2020, the Company has an accumulated
deficit approximating $20.2 million and has experienced significant losses from continuing operations. Based on the
Company’s cash balance as of March 31, 2020 of $358,000, and projected cash needs for growth for 2020, management
estimates that it will need to increase sales revenue and/or raise additional capital to cover operating and capital requirements
for the next year. Management will need to raise the additional needed funds through increased sales volume, issuing additional
shares of common stock or other equity securities, or obtaining debt financing. Although management has been successful to date
in raising necessary funding, there can be no assurance that sales revenue will substantially increase or that any required future
financing can be successfully completed on a timely basis, or on terms acceptable to the Company. Based on these circumstances,
management has determined that these conditions raise substantial doubt about the Company’s ability to continue as a going
concern. The accompanying financial statements do not include any adjustments that might result from the outcome of this uncertainty.</t>
  </si>
  <si>
    <t>Summary of Significant Accounting Policies</t>
  </si>
  <si>
    <t>Accounting Policies [Abstract]</t>
  </si>
  <si>
    <t>NOTE 2 – SUMMARY OF SIGNIFICANT ACCOUNTING
POLICIES Principles of Consolidation The Company evaluates the
need to consolidate affiliates based on standards set forth in ASC 810 Consolidation (“ASC 810”). The consolidated financial
statements include the accounts of the Company and its wholly owned subsidiary, Conversion Labs PR and its majority owned subsidiary,
LegalSimpli. The non-controlling interest in LegalSimpli represents the 49% equity interest held by other members of the subsidiary.
All significant consolidated transactions and balances have been eliminated in consolidation. 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if necessary) for accounts receivable, returns
and allowances, useful life of intangible and right of use assets, the valuation of inventory and inputs into the provision for
lease liabilities and stockholders’ equity-based transactions. Actual results could differ from those estimates. Reclassifications Certain reclassifications
have been made to conform the prior year’s data to the current presentation. These reclassifications have no effect on previously
reported operations, stockholders’ equity (deficit) or cash flows. Given the increase in the Company’s software business
and to conform the Company’s presentation of operating results to industry standards, the Company has changed their categories
for reporting operations, as result the Company has made reclassifications to the prior year presentation in order to conform it
to the current presentation. Revenue Recognition The Company records revenue
under the adoption of ASC 606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and the delivery of
this performance obligation is transferred at a point in time. The Company generally records sales of finished products once the
customer places and pays for the order and the product is simultaneously shipped by a third-party fulfillment service provider,
but in limited cases if title does not pass until the product reaches the customer’s delivery site, then recognition of revenue
should be deferred until that time, however the Company does not have a process to properly record the recognition of revenue if
orders are not immediately shipped. Delivery is considered to have occurred when title and risk of loss have transferred to the
customer, which is usually upon shipment of the product. The Company does sell a subscription based service which is based on the
recurring shipment of products and billed as if the Company were receiving recurring revenues and orders each month, therefore,
the Company records these upon each shipment to the customer. 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The Company has determined that the population of contracts with customers tends
to be homogenous, so that review of the contracts and estimate of various revenue related adjustments can be applied to the entire
portfolio population. Customer discounts, returns and rebates on product revenues during the three months ended March 31, 2020
and 2019 approximated $477,000 and $552,000, respectively. The Company began testing
trial offers with the Shapiro MD products in late 2018. The Company was unable to adequately implement a process to report any
trial-based sales and the related impact on inventory. Given the relatively new trail period being offered, the Company has not
been able to estimate the historical effect to determine how this will change the recording of revenue or expected reserve for
return rates. The Company offers a suite
of software to customers as a monthly subscription based service. This suite of software allows the user or subscriber to convert
almost any type of document to other editable document type formats for easy editing. For these subscription-based contracts with
customers, the Company offers a 14-day trial period which is billed at $1.95 for an initial period, a monthly subscription, or
a yearly subscription to the Company’s software. The Company has estimated that there is one product and performance obligation
that is delivered over time, as the Company allows the subscriber to access the service for the time period purchased. The Company
allows the customer to cancel at any point during the billing cycle, in which case the customers subscription will not be renewed
for the following month or year depending on the original subscription. The Company records the sales over the customers subscription
period for monthly and yearly subscribers or at the end of the initial 14 day service period for customers who purchased the initial
subscription. The Company offers a discount for the purchase of the monthly and yearly subscriptions, which must be paid at the
initiation of the contract term, so that the Contract price is fixed at the contract initiation. Yearly and monthly subscriptions
for the subscription are recorded net of the Company’s known discount rates. As of March 31, 2020 and December 31, 2019,
the Company has accrued contract liabilities of approximately $303,000 and $110,000, respectively, which represent obligations
on in-process monthly or yearly contracts with customers and yet to be recognized initial 14-day trial periods. During the three months
ended March 31, 2020 and 2019, the Company had the following disaggregated revenue:
Three Months Ended March 31,
2020 % 2019 %
Product revenues by Brand for Conversion Labs PR:
Shapiro MD $ 2,337,108 54 % $ 2,193,424 81 %
Rex MD 492,773 11 % - -
iNR Wellness 69,928 2 % 208,848 8 %
Purpurex 53,522 1 % 3,591 0 %
Scarology 2,470 0 % 13,174 0 %
Innate 0 0 % 2,489 0 %
Total product revenue for Conversion Labs PR $ 2,955,801 69 % $ 2,421,526 90 %
Software revenue for LegalSimpli 1,349,011 31 % 277,464 10 %
Total net revenue $ 4,304,812 100 % $ 2,698,990 100 % Accounts Receivable Accounts receivable are
carried at original sales amount less an estimate made for returns, chargebacks, and discounts. Accounts receivables mainly consist
of receivables from third-party merchant processors which are settled with a couple of days. Management determines the need, if
any, for an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s of March 31, 2020 and 2019, the Company had determined
that an allowance for doubtful accounts reserve was not necessary. As of March 31, 2020 and 2019, the reserve for sales returns
and allowances was approximately $152,000 and $82,000, respectively. Inventory As of March 31, 2020 and
December 31, 2019, inventory consisted primarily of finished cosmetic products. Inventory is maintained at the Company’s
third-party warehouse locations, which is owned by a related party, in Pennsylvania and at Amazon fulfillment centers. Inventory is valued at
the lower of cost or net realizable value with cost determined on a first-in, first-out (“FIFO”) basis. Management
compares the cost of inventory with the net realizable value and an allowance is made for writing down inventory to net realizable,
if lower. As of March 31, 2020 and December 31, 2019, the Company recorded an inventory reserve in the amount of $39,320 and $12,500,
respectively. The increase in our inventory reserve mainly is attributable to the lack of marketability for our Scarology product
line. As of March 31, 2020 and December 31, 2019, the Company’s inventory consisted of the following:
March 31, 2020
December 31, 2019
Raw materials and packaging components $ 134,653 $ 37,542
Finished products 449,003 912,517
Total net inventory $ 583,656 $ 950,059 Product Deposit Due to our cash situation
and the Company’s credit, many of our vendors require deposits when a purchase order is placed for goods or fulfillment services.
These deposits typically ranging from 10% to 33% of the total purchased amount. Our vendors issue a credit memo when sending their
final invoice, reducing the amount the Company owes for the deposit amount previously paid to the vendors. The Company capitalizes
these product deposits until the inventory is received at the Company’s fulfillment centers. As of March 31, 2020 and December
31, 2019, the Company has $60,832 and $150,000, respectively, of product deposits with multiple vendors for the purchase of raw
materials or finished for products we sell online. As of March 31, 2020 and December 31, 2019, the vast majority of these product
deposits are with one vendor that manufacturers the Company’s finished goods inventory for its Shapiro hair care product
line. Capitalized Software
Costs The
Company capitalizes certain payroll and third-party costs related to internally developed software and amortize these costs using
the straight-line method over the estimated useful life of the software, generally two years. The Company does not sell internally
developed software. Certain development costs not meeting the criteria for capitalization, in accordance with Accounting Standards
Codification (“ASC”) ASC 350-40 Internal-Use Software Intangible Assets Intangible assets are comprised
of customer relationship asset and purchased licenses with estimated useful lives of three years and indefinite lived, respectively.
Intangible assets are amortized over their estimated lives using the straight-line method. Costs incurred to renew or extend the
term of recognized intangible assets are capitalized and amortized over the useful life of the asset. 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Liability to Issue Common Stock Liability to issue common
stock represents liabilities of the Company for failing to issue shares of common stock timely to various consultants and or third-party
investors in conjunction with various consulting, service, warrant or stock purchase agreements. As of March 31, 2020, the Company
has a liability to issue 7,265,760 shares of common stock. These yet to be issued shares of common stock are valued based on the
fair market value of the common stock price on the date of agreement or the purchase price specified in the stock purchase agreement. Income Taxes The Company files corporate
federal and state tax returns. Conversion Labs PR and LegalSimpli file tax returns in Puerto Rico, both are limited liability companies
and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6, remain open to taxing authorities. 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tock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33,978,181 options and warrants for the three months ended March 31, 2020 have not been included in
the loss per share calculations as the effects are anti-dilutive. Common stock equivalents comprising shares underlying 28,996,224
options and warrants for the three months ended March 31, 2019, respectively, have not been included in the income per share calculations
as the effects are anti-dilutive. Fair Value of Financial Instruments The carrying value of the
Company’s financial instruments, including cash, accounts receivable, accounts payable and accrued expenses and the face
amount of notes payable approximate fair value for all periods. Concentrations of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lthough we believe that other contract manufacturers could be quickly secured if any of our current
manufacturers cease to perform adequately. As of March 31, 2020 and December 31, 2019, we utilized two (2) suppliers for fulfillment
services, two (2) suppliers for manufacturing finished goods, one (1) supplier for packaging and bottles and one (1) supplier for
labeling. For the three months ended March 31, 2020 and the year ended December 31, 2019, we purchased 100% of our finished goods
from two (2) manufacturers. Recently Adopted
Accounting Pronouncement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We do not expect the implementation of this new pronouncement to have a material impact on our consolidated
financial statements.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was adopted on January 1, 2020 and did not have a material impact on the
Company’s financial position, results of operations or cash flows. Recent Accounting Pronouncements All other accounting standards
updates that have been issued or proposed by the FASB that do not require adoption until a future date are not expected to have
a material impact on the consolidated financial statements upon adoption.</t>
  </si>
  <si>
    <t>Intangible Assets</t>
  </si>
  <si>
    <t>Goodwill and Intangible Assets Disclosure [Abstract]</t>
  </si>
  <si>
    <t>NOTE 3 – INTANGIBLE ASSETS As of March 31, 2020, the
Company has the following amounts related to intangible assets:
Gross Carrying Amount Accumulated Amortization
Amortizable intangible assets
Customer relationship asset $ 1,006,840 $ (615,291 )
Indefinite lived intangible assets
Purchased licenses 200,000 0
$ 1,206,840 $ (615,291 ) As of December 31, 2019
the Company has the following amounts related to intangible assets:
Gross Carrying Amount Accumulated Amortization
Amortizable intangible assets:
Customer relationship asset $ 1,006,840 $ (531,388 )
Indefinite lived intangible assets:
Purchased licenses 200,000 -
$ 1,206,840 $ (531,388 ) The aggregate amortization
expense of the Company’s intangible assets for the three months ended March 31, 2020 and 2019 was approximately $83,903
and $83,903, respectively. Estimated amortization expense for 2020 and 2021 is approximately $336,000 and $140,000, respectively.</t>
  </si>
  <si>
    <t>Notes Payable</t>
  </si>
  <si>
    <t>Debt Disclosure [Abstract]</t>
  </si>
  <si>
    <t>NOTE 4 – NOTES PAYABLE On May 29, 2018, the Company
entered into a securities purchase agreement (the “Purchase Agreement”) with Alpha Capital Anstalt (“Alpha”)
and Brio Capital Master Fund Ltd. (“Brio”). Pursuant to the terms of the Purchase Agreement, the Company issued and
sold to the Investors senior secured convertible notes in the aggregate original principal amount of $550,000, and warrants to
purchase up to 2,391,305 shares of the Company’s common stock. The Notes will matured in May 2019. The Company shall pay,
interest on the outstanding principal amount of the Notes compounded annually at the annual rate of twelve percent (12%), subject
to adjustments. The Notes may be converted into the Company’s common stock, at the option of the holder, at any time following
issuance, unless the conversion or share issuance under the conversion would cause the holder to beneficially own in excess of
4.99% of the Company’s common stock. The conversion price for the principal and interest, if any, in connection with voluntary
conversion by the Holder shall be $0.23 per share of Common Stock, subject to adjustment as defined in the note. The borrowers
have converted $344,642 of these notes including $9,922 of interest as of December 31, 2019 and 2018. While this note matured in
May of 2019, the Company had yet to pay $187,308 to one investor as of December 31, 2019. As of March 31, 2020, the Company signed
an agreement to cure the default and pay the outstanding amount of the note. On August 15, 2019, the
Company entered into securities purchase agreements with three accredited investors. Pursuant to the terms of the Purchase Agreements,
the Company issued and sold to the investors convertible promissory notes for the aggregate original principal amount of $1,291,500,
and warrants to purchase up to 4,679,348 shares of the Company’s common stock. These notes mature on August 15, 2020 and
accrue interest at a rate of twelve percent (12%) per annum, subject to adjustments as discussed in the notes. These notes may
be converted into shares of the Company’s common stock, at the discretion of the holder, at any time following issuance,
unless the conversion or share issuance under the conversion would cause the holder to beneficially own shares in excess of 4.99%
of the Company’s common stock. The conversion price for the principal and interest, if any, in connection with voluntary
conversion by the investors shall be $0.23 per share of common stock, subject to adjustment as defined in the notes. In conjunction
with the convertible notes, the Company issued warrants to purchase up to 4,612,500 shares of common stock with an exercise price
of $0.28 per share. The fair value of these warrants was determined to be $569,147 based on using the Black-Scholes pricing model.
These warrants were evaluated by management and deemed to be equity-linked awards subject to ASC 810, Derivatives and Hedging. On February 25, 2020, the
Company entered into a Note Repayment and Warrant Amendment Agreement with Alpha and Brio, whereby the Company agreed to repay
the outstanding balance of the Convertible Promissory Note issued in favor of Alpha and Brio on August 15, 2019 in the amount of
$1,291,000, including principal and interest. As a result of this transaction, the Company accelerated debt discounts for warrants,
issuance costs and original issue discount of $500,145, which was recognized through interest expense on the accompanying consolidated
statement of operations. As of March 31, 2020 and December 31, 2019, the gross balance payable for these notes was $0 and $1,291,000,
respectively. As of March 31, 2020 and December 31, 2019, the Company has cumulatively amortized $568,322 and $404,393 of the debt
discounts costs including debt issuance costs, original issue discount, and discount for warrants issued in connection with the
debt transaction, all of which is included in interest expense on the accompanying consolidated statement of operations. As of
March 31, 2020 and December 31, 2019, the net balance payable for these notes was $0 and $627,426, respectively. On February 18, 2020, the
Company entered into two agreements for the purchase and sale of future revenue with C6 Capital, LLC (“C6”). Pursuant
to the terms of the Purchase Agreement, the Company issued and sold to C6 two loan agreements in the aggregate original principal
amount of $1,020,000. These loans contain an original purchase discount of 18%, or $270,000, in total, or $135,000 per agreement.
C6 paid $375,000 per loan agreement for a total of $750,000. The Company paid debt issuance costs to C6 of $7,500 per agreement,
or $15,000 in total, which was placed as a contra-debt account and will be amortized over the life of the loan. The loan agreements
require the Company to pay all future receipts of the Company without recourse until such time as the purchased amount has been
repaid. The loan agreements require the company to make a daily average payment of $8,094 during the term of the agreement. As
of March 31, 2020, the Company has made $161,904 in principal payments under these loan agreements. As of March 31, 2020, the gross
balance payable for these loan agreements was $858,000, and the balance of the loan net of discounts was $600,424. For the three
months ended March, 31, 2020, the Company has amortized $27,329 of debt discount through interest expense on the accompanying statement
of operations. Total interest expense
on notes payable, inclusive of amortization of debt discounts, amounted to $793,039 and $170,194 for the three months ended March
31, 2020 and 2019, respectively.</t>
  </si>
  <si>
    <t>Stockholders' Equity</t>
  </si>
  <si>
    <t>Stockholders' Equity Note [Abstract]</t>
  </si>
  <si>
    <t>NOTE 5 – STOCKHOLDERS’ EQUITY Common Stock During
the month of February 2020 , the Company entered
into a stock purchase agreement with a third-party investor for the purchase of 4,000,000 shares of common stock at $0.16 per share
for $640,000 in cash consideration. As of March 31, 2020, these shares of common stock had not yet been issued and thus the Company
has included the fair value of these shares on the accompanying balance sheet in the liability to issue common stock accrual. During the month of March
2020, the entered into a stock purchase agreement with a third-party investor for the purchase of 1,250,000 shares of common stock
at $0.16 per share for $200,000 in cash consideration. As of March 31, 2020, these shares of common stock had not yet been issued
and thus the Company has included the fair value of these shares on the accompanying balance sheet in the liability to issue common
stock accrual. During the month of March
2020, Alpha and Brio exercised their warrants in a cashless exercise for an aggregate of 1,836,155 common stock warrants to obtain
739,291 shares of common stock. Noncontrolling Interest For the three months ended
March 31, 2020 and 2019, the net loss attributed to the non-controlling interest amounted to $315,872 and $141,056, respectively.
During the three months ended March 31, 2020 and 2019, the Company paid distributions to non-controlling shareholders of $36,000
and $34,298, respectively. Service-Based Stock Options On January 20, 2020, the
Company approved the transition of Mr. Sean Fitzpatrick from the role of the Company’s Chief Acquisition Officer, to the
role of President of LegalSimpli. In connection with Mr. Fitzpatrick’s transition, the Company agreed to amend that certain
services agreement entered into on July 23, 2018, by and between the Company and Mr. Fitzpatrick, to (i) decrease the number of
options to purchase the Company’s common stock previously granted to Mr. Fitzpatrick from 5,000,000 options to 2,500,000
options, 650,000 of which are fully vested as of the effective date and (ii) amend the vesting schedule for the remaining 1,850,000
performance options to include four performance metrics that, if met, each trigger the vesting of 462,500 options. As a result
of amendment, the Company cancelled 1,850,000 service based options with an exercise price of $0.30. The following is a summary
of outstanding service-based options activity for the three months ended March 31, 2020:
Options Outstanding Number of Shares Exercise Price per Share Weighted Average Remaining Contractual Life Weighted Average Exercise Price per Share
Balance at December 31 2019 15,045,000 $ 0.20 - 0.40 4.78 years $ 0.30
Granted – – – –
Cancelled (1,875,000 ) $ 0.30 7.50 years 0.30
Expired – – – –
Balance at March 31, 2020 13,170,000 $ 0.20 - 1.50 4.11 years $ 0.30
Exercisable December 31, 2019 11,805,416 $ 0.20 - 0.40 3.76 years $ 0.25
Exercisable at March 31, 2020 11,805,416 $ 0.20 - 0.40 3.76 years $ 0.25 Performance-Based Stock Options On January 20, 2020, the
Company approved the transition of Mr. Sean Fitzpatrick from the role of the Company’s Chief Acquisition Officer, to the
role of President of LegalSimpli. In connection with Mr. Fitzpatrick’s transition, the Company agreed to amend that certain
services agreement entered into on July 23, 2018, by and between the Company and Mr. Fitzpatrick, to (i) decrease the number of
options to purchase the Company’s common stock previously granted to Mr. Fitzpatrick from 5,000,000 options to 2,500,000
options, 650,000 of which are fully vested as of the effective date and (ii) amend the vesting schedule for the remaining 1,850,000
performance options to include four performance metrics that, if met, each trigger the vesting of 462,500 options. As a result
of amendment, the Company cancelled 1,850,000 service based options with an exercise price of $0.30. The following is a summary
of outstanding performance-based options activity for the three months ended March 31, 2020:
Options Outstanding Number of Shares Exercise Price per Share Weighted Average Remaining Contractual Life Weighted Average Exercise Price per Share
Balance at December 31, 2019 6,825,000 $ 0.25 - 0.40 6.34 years $ 0.23
Granted – – – –
Cancelled (650,000 ) 0.30- 0.30 8.81 years 0.31
Expired – – – –
Balance at March 31, 2020 6,175,000 $ 0.25 - 0.40 6.08 years $ 0.23
Exercisable December 31, 2019 3,175,000 $ 0.25 - 0.40 2.63 years $ 0.40
Exercisable at March 31, 2020 3,175,000 $ 0.25 - 0.40 2.63 years $ 0.40 Warrants The following is a summary
of outstanding and exercisable warrants activity during the three months ended March 31, 2020:
Warrants Outstanding Number of Shares Exercise Price per Share Weighted Average Remaining Contractual Life Weighted Average Exercise Price per Share
Balance at December 31, 2019 11,326,621 $ 0.20 - 0.50 6.69 years $ 0.34
Warrants Granted 5,142,715 0.13 - 0.14 7.27 years 0.14
Warrants Exercised (1,836,155 ) 0.13 - 0.14 4.16 years 0.14
Warrants Expired - - - -
Balance at March 31, 2020 14,633,181 $ 0.13 - 0.50 7.66 years $ 0.23
Exercisable December 31, 2019 10,330,244 $ 0.20 - 0.50 6.24 years $ 0.31
Exercisable March 31, 2020 13,772,673 $ 0.13 - 0.50 7.51 $ 0.22 Alpha Capital Anstalt (“Alpha”)
Warrants On February 25, 2020, the
Company and Alpha entered into a Note Repayment and Warrant Amendment Agreement whereby the Company agreed to (i) repay the outstanding
balance of the Convertible Promissory Note issued in favor of Alpha on May 29, 2018 in the amount of $224,145, including principal
and interest and (ii) amend the exercise price of the warrant issued to Alpha in connection with the 2018 Alpha Note on May 29,
2018. The 2018 Alpha Warrant originally provides for the purchase of up to 1,956,522 shares of the Company’s common stock
at an exercise price of $0.28 per share, none of which have been issued as of the date of the 2018 Alpha Amendment. Pursuant to
the terms of the 2018 Alpha Warrant and in connection with the 2018 Alpha Amendment, the Company revised the exercise price of
the Alpha 2018 Warrant from $0.28 per share to $0.135 per share and increased the number of shares issuable under the Alpha 2018
Warrant from 1,956,522 to 4,057,972 shares. On February 25, 2020, the
Company and Alpha entered into a Note Repayment and Warrant Amendment Agreement whereby the Company agreed to (i) repay the outstanding
balance of the Convertible Promissory Note issued in favor of Alpha on August 15, 2019 in the amount of $520,000, including principal
and interest and (ii) amend the exercise price of the warrant issued to Alpha in connection with the 2019 Alpha Note on August
15, 2019. The Alpha 2019 Warrant originally provided for the purchase of up to 1,826,087 shares of the Company’s common stock
at an exercise price of $0.28 per share, none of which have been issued as of the date of the 2019 Alpha Amendment. Pursuant to
the 2019 Alpha Amendment, Alpha has agreed to the reduction of the exercise price of $0.28 to $0.23. Therefore, effective upon
the date of the 2019 Alpha Amendment, the exercise price of the 2019 Alpha Warrant is reduced to $0.23, subject to further adjustment.
However, for purposes of calculating additional shares to be issued to Alpha pursuant to the terms of the 2019 Alpha Warrant, the
deemed exercise price will be $0.135, as if the exercise price were actually reduced to $0.135 and thereafter increased to $0.23.
As a result of the above described reduction of the exercise price and the application of certain provisions of the 2019 Alpha
Warrant, the amount of shares that may be purchased upon exercise of the 2019 Alpha Warrant after giving effect to the foregoing
is increased to 3,787,439 shares of the Company’s common stock. As a result of the above
transactions, the Company has recorded a deemed distribution to Alpha for the price adjustments of the Alpha warrants of $915,479
which is recorded in the statement of changes in stockholder’s equity as an increase in additional paid in capital and a
reduction of accumulated deficit. During the month of March 2020, Alpha exercised a portion of their warrants in a cashless exercise,
whereby Alpha exercised 1,336,155 common stock warrants to obtain 451,159 share of common stock. Brio Master Fund (“Brio”) Warrants On February 25, 2020, the
Company, and Brio entered into a Warrant Amendment Agreement to amend the exercise price of the warrant issued to Brio on May 29,
2018. The Brio 2018 Warrant originally provided for the purchase of up to 434,783 shares of the Company’s common stock at
an exercise price of $0.28 per share, none of which have been issued as of the date of the 2018 Brio Warrant Amendment. Pursuant
to the 2018 Brio Warrant Amendment, the Company agreed to revise the exercise price of the 2018 Brio Warrant from $0.28 per share
to $0.135 per share and increased the number of shares issuable under the 2018 Brio Warrant from 434,783 to 466,989 shares. On February 25, 2020, the
Company, and Brio entered into a Note Repayment and Warrant Amendment Agreement whereby the Company agreed to (i) repay the outstanding
balance of the Convertible Promissory Note issued in favor of Brio on August 15 , 2019 in the amount of $162,500, including principal
and interest and (ii) amend the exercise price of the warrant issued to Brio in connection with the 2019 Brio Note on August 15,
2019. The Brio 2019 Warrant originally provide for the purchase of up to 570,652 shares of the Company’s common stock at
an exercise price of $0.28 per share, none of which have been issued as of the date of the 2019 Brio Amendment. Pursuant to the
2019 Brio Amendment, Brio has agreed to the reduction of the exercise price of $0.28 to $0.23. Therefore, effective upon the date
of the 2019 Brio Amendment, the exercise price of the 2019 Brio Warrant is reduced to $0.23, subject to further adjustment. However,
for purposes of calculating additional shares to be issued to Brio pursuant to the terms of the 2019 Brio Warrant, the deemed exercise
price will be $0.135, as if the exercise price were actually reduced to $0.135 and thereafter increased to $0.23. As a result of
the above described reduction of the exercise price and the application of certain provisions of the 2019 Brio Warrant, the amount
of shares that may be purchased upon exercise of the 2019 Brio Warrant after giving effect to the foregoing is increased to 1,183,575
shares of the Company’s common stock. As a result of the above
transactions, the Company has recorded a deemed distribution to Alpha for the price adjustments of the Alpha warrants of $226,906
which is recorded in the statement of changes in stockholder’s equity as an increase in additional paid in capital and a
reduction of accumulated deficit. During the month of March 2020, Brio exercised a portion of their warrants in a cashless exercise,
whereby Alpha exercised 500,000 common stock warrants to obtain 287,736 shares of common stock. Stock-based Compensation The total stock-based
compensation expense related to Service-Based Stock Options, Performance-Based Stock Options and Warrants issued for service amounted
to $95,900 and $834,191 for the three months ended March 31, 2020 and 2019, respectively. Such amounts are included in general
and administrative expenses in the consolidated statement of operations.</t>
  </si>
  <si>
    <t>Leases</t>
  </si>
  <si>
    <t>Leases [Abstract]</t>
  </si>
  <si>
    <t>NOTE 6– LEASES The Company primarily leases
office space and other equipment using month to month terms. Conversion Labs PR utilizes office space in Puerto Rico which is subleased
from Mr. Schreiber (the Company’s President and CEO) on a month to month basis and incurs expense of approximately $4,000
a month for this office space.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We have reviewed ASC 842 and have determined the following
impact on our financial statements:
2020
Right of Use Asset 21,807
Lease liability 29,469 In February 2018, the
Company entered into a 3-year agreement to lease office space in Huntington Beach, California beginning on March 2, 2018. The
rent is payable on a monthly basis in the amount of $2,106 for the first twelve months, $2,149 for the second twelve months and
$2,235 for the third twelve months. A security deposit of $2,235 was paid for this lease. The Company has classified this as an
operating lease and have recorded the straight-line lease expense in the accompanying statement of operations.</t>
  </si>
  <si>
    <t>Commitments and Contingencies</t>
  </si>
  <si>
    <t>Commitments and Contingencies Disclosure [Abstract]</t>
  </si>
  <si>
    <t>NOTE 7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 In addition,
Conversion Labs PR shall pay Pilaris a performance fee of $50,000 on the 180-day anniversary of the agreement and an additional
$50,000 performance fee on the 365-day anniversary of the agreement. For the year ended December 31, 2018, the Company capitalized
the license fee in the amount of $100,000, as the purchase of the fee is deemed an asset purchase under ASC 805. In April 2017,
the Company issued 217,390 shares of common stock and 108,696 warrants, pursuant to a subscription agreement, for the stated consideration
and satisfaction of obligation to pay $50,000 on the 180-day anniversary of the execution of this agreement. As of March 31, 2020
and December 31, 2019, the $0 and $0, respectively was included in accounts payable and accrued expenses in regard to this agreement. During 2018, the Company
entered into a license agreement (the “Agreement”) with M.ALPHABET, LLC (“Alphabet”), pursuant to which
Alphabet agreed to license its PURPUREX business which consists of methods and compositions developed by Licensor for the treatment
of purpura, bruising, post-procedural bruising and traumatic bruising (the “Product Line”). Pursuant to the license
granted under the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of Gross Receipts (as defined in the Agreement) realized from the sales of Licensed Products. Further, so
long as the Agreement is not previously terminated, the Company, also agreed to pay Alphabet $50,000 on the 120-day anniversary
of the Agreement and an additional $50,000 on the 360-day anniversary of the Agreement. Upon execution of the Agreement,
Alphabet was granted a 10-year option to purchase 100,000 shares of the Company’s common stock at an exercise price of $0.50.
Further, if Licensed Products have gross receipts of $7,500,000 in any calendar year, the Company will grant Alphabet an option
to purchase 100,000 shares of the Company’s common stock at an exercise price of $0.50; (ii) if Licensed Products have gross
receipts of $10,000,000 in any calendar year, the Company will grant Alphabet an additional option to purchase 100,000 shares of
the Company’s common stock at an exercise price of $0.50 and (iii) If Licensed Products have gross receipts of $20,000,000
in any calendar year, the Company will grant Alphabet an option to purchase 200,000 shares of the Company’s common stock
at an exercise price of $0.75. Employment and Consulting Agreements The Company has entered
into various agreements with officers, directors, employees and consultants that expire in one to five years. Legal Matters In the normal course of
business operations, the Company may become involved in various legal matters. As of March 31, 2020, the Company’s management
does not believe that there are any potential legal matters that could have an adverse effect on the Company’s financial
position.</t>
  </si>
  <si>
    <t>Related Party Transactions</t>
  </si>
  <si>
    <t>Related Party Transactions [Abstract]</t>
  </si>
  <si>
    <t>NOTE 8 – RELATED PARTY TRANSACTONS Chief Executive Officer Conversion Labs PR utilizes
office space in Puerto Rico which is subleased from Mr. Schreiber (President and CEO) incurs expense of approximately $4,000 to
$5,000 a month for this office space for which the Company and the CEO do not have a written lease agreement. Payments to JLS Ventures,
an entity wholly owned by our Chief Executive Officer, Mr. Schreiber, for rent on Conversion Labs PR’s Puerto Rico office
space amounted to $15,000 and $12,000 for the three months ended March 31, 2020 and 2019, respectively. Conversion Labs PR utilizes
BV Global Fulfillment, owned by a related person of the Company’s current Chief Executive Officer to warehouse a majority
of the Company’s finished goods inventory and for fulfillment services. The Company pays a monthly fee of $13,000 to $16,000
for fulfillment services and reimburses BV Global Fulfillment for their direct costs associated with shipping the Company’s
products. As of March 31, 2020 and December 31, 2019, the Company owed BV Global Fulfillment $49,501 and $53,026, respectively,
which are included in accounts payable and accrued liabilities on the accompany consolidated balance sheets.</t>
  </si>
  <si>
    <t>Subsequent Events</t>
  </si>
  <si>
    <t>Subsequent Events [Abstract]</t>
  </si>
  <si>
    <t>NOTE 9 – SUBSEQUENT EVENTS The Company has evaluated
subsequent events through the date these financial statements were issued and has identified the following: On May 7, 2020, the Company
agreed to further amend those certain warrants issued to Alpha on August 15, 2019, as amended on February 25, 2020 (the “2019
Alpha Warrant”). Specifically, pursuant to anti-dilution provisions contained therein, the Company agreed to amend the 2019
Alpha Warrant in order to increase the amount of shares able to be purchased thereunder by an additional 1,657,005 shares of the
Company’s common stock or an aggregate of up to 5,444,444 shares (the “Alpha Warrant Shares”). On the same day,
Alpha exercised on a cashless basis the Alpha Warrants in full resulting in the issuance of 1,957,331 shares of the Company’s
common stock to Alpha. Upon Alpha’s cashless exercise, the 2019 Alpha Warrants are no longer in force or effect and no additional
issuances will be due or owing. On May 7, 2020, the Company
agreed to further amend those certain warrants issued to Brio on August 15, 2019, as amended on February 25, 2020. Specifically,
pursuant to anti-dilution provisions therein, the Company agreed to amend the 2019 Brio Warrant in order to increase the amount
of shares able to be purchased thereunder by an additional 517,814 shares of the Company’s common stock or an aggregate
of up to 1,701,389. On the same day, Brio exercised on a cashless basis the Brio Warrants in full resulting in the issuance of
611,666 shares of the Company’s common stock to Brio. Upon Brio’s cashless exercise, the 2019 Brio Warrants are no
longer in force or effect and no additional issuances will be due or owing.</t>
  </si>
  <si>
    <t>Summary of Significant Accounting Policies (Policies)</t>
  </si>
  <si>
    <t>Principles of Consolidation</t>
  </si>
  <si>
    <t>Principles of Consolidation The Company evaluates the
need to consolidate affiliates based on standards set forth in ASC 810 Consolidation (“ASC 810”). The consolidated financial
statements include the accounts of the Company and its wholly owned subsidiary, Conversion Labs PR and its majority owned subsidiary,
LegalSimpli. The non-controlling interest in LegalSimpli represents the 49% equity interest held by other members of the subsidiary.
All significant consolidated transactions and balances have been eliminated in consolidation.</t>
  </si>
  <si>
    <t>Use of Estimates</t>
  </si>
  <si>
    <t>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if necessary) for accounts receivable,
returns and allowances, useful life of intangible and right of use assets, the valuation of inventory and inputs into the provision
for lease liabilities and stockholders’ equity-based transactions. Actual results could differ from those estimates.</t>
  </si>
  <si>
    <t>Reclassifications</t>
  </si>
  <si>
    <t>Reclassifications Certain reclassifications
have been made to conform the prior year’s data to the current presentation. These reclassifications have no effect on previously
reported operations, stockholders’ equity (deficit) or cash flows. Given the increase in the Company’s software business
and to conform the Company’s presentation of operating results to industry standards, the Company has changed their categories
for reporting operations, as result the Company has made reclassifications to the prior year presentation in order to conform
it to the current presentation.</t>
  </si>
  <si>
    <t>Revenue Recognition</t>
  </si>
  <si>
    <t>Revenue Recognition The Company records revenue
under the adoption of ASC 606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and the delivery of
this performance obligation is transferred at a point in time. The Company generally records sales of finished products once the
customer places and pays for the order and the product is simultaneously shipped by a third-party fulfillment service provider,
but in limited cases if title does not pass until the product reaches the customer’s delivery site, then recognition of revenue
should be deferred until that time, however the Company does not have a process to properly record the recognition of revenue if
orders are not immediately shipped. Delivery is considered to have occurred when title and risk of loss have transferred to the
customer, which is usually upon shipment of the product. The Company does sell a subscription based service which is based on the
recurring shipment of products and billed as if the Company were receiving recurring revenues and orders each month, therefore,
the Company records these upon each shipment to the customer. 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The Company has determined that the population of contracts with customers tends
to be homogenous, so that review of the contracts and estimate of various revenue related adjustments can be applied to the entire
portfolio population. Customer discounts, returns and rebates on product revenues during the three months ended March 31, 2020
and 2019 approximated $477,000 and $552,000, respectively. The Company began testing
trial offers with the Shapiro MD products in late 2018. The Company was unable to adequately implement a process to report any
trial-based sales and the related impact on inventory. Given the relatively new trail period being offered, the Company has not
been able to estimate the historical effect to determine how this will change the recording of revenue or expected reserve for
return rates. The Company offers a suite
of software to customers as a monthly subscription based service. This suite of software allows the user or subscriber to convert
almost any type of document to other editable document type formats for easy editing. For these subscription-based contracts with
customers, the Company offers a 14-day trial period which is billed at $1.95 for an initial period, a monthly subscription, or
a yearly subscription to the Company’s software. The Company has estimated that there is one product and performance obligation
that is delivered over time, as the Company allows the subscriber to access the service for the time period purchased. The Company
allows the customer to cancel at any point during the billing cycle, in which case the customers subscription will not be renewed
for the following month or year depending on the original subscription. The Company records the sales over the customers subscription
period for monthly and yearly subscribers or at the end of the initial 14 day service period for customers who purchased the initial
subscription. The Company offers a discount for the purchase of the monthly and yearly subscriptions, which must be paid at the
initiation of the contract term, so that the Contract price is fixed at the contract initiation. Yearly and monthly subscriptions
for the subscription are recorded net of the Company’s known discount rates. As of March 31, 2020 and December 31, 2019,
the Company has accrued contract liabilities of approximately $303,000 and $110,000, respectively, which represent obligations
on in-process monthly or yearly contracts with customers and yet to be recognized initial 14-day trial periods. During the three months
ended March 31, 2020 and 2019, the Company had the following disaggregated revenue:
Three Months Ended March 31,
2020 % 2019 %
Product revenues by Brand for Conversion Labs PR:
Shapiro MD $ 2,337,108 54 % $ 2,193,424 81 %
Rex MD 492,773 11 % - -
iNR Wellness 69,928 2 % 208,848 8 %
Purpurex 53,522 1 % 3,591 0 %
Scarology 2,470 0 % 13,174 0 %
Innate 0 0 % 2,489 0 %
Total product revenue for Conversion Labs PR $ 2,955,801 69 % $ 2,421,526 90 %
Software revenue for LegalSimpli 1,349,011 31 % 277,464 10 %
Total net revenue $ 4,304,812 100 % $ 2,698,990 100 %</t>
  </si>
  <si>
    <t>Accounts Receivable</t>
  </si>
  <si>
    <t>Accounts Receivable Accounts receivable are
carried at original sales amount less an estimate made for returns, chargebacks, and discounts. Accounts receivables mainly consist
of receivables from third-party merchant processors which are settled with a couple of days. Management determines the need, if
any, for an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s of March 31, 2020 and 2019, the Company had determined
that an allowance for doubtful accounts reserve was not necessary. As of March 31, 2020 and 2019, the reserve for sales returns
and allowances was approximately $152,000 and $82,000, respectively.</t>
  </si>
  <si>
    <t xml:space="preserve">Inventory As of March 31, 2020 and
December 31, 2019, inventory consisted primarily of finished cosmetic products. Inventory is maintained at the Company’s
third-party warehouse locations, which is owned by a related party, in Pennsylvania and at Amazon fulfillment centers. Inventory is valued at
the lower of cost or net realizable value with cost determined on a first-in, first-out (“FIFO”) basis. Management
compares the cost of inventory with the net realizable value and an allowance is made for writing down inventory to net realizable,
if lower. As of March 31, 2020 and December 31, 2019, the Company recorded an inventory reserve in the amount of $39,320 and $12,500,
respectively. The increase in our inventory reserve mainly is attributable to the lack of marketability for our Scarology product
line. As of March 31, 2020 and December 31, 2019, the Company’s inventory consisted of the following:
March 31, 2020
December 31, 2019
Raw materials and packaging components $ 134,653 $ 37,542
Finished products 449,003 912,517
Total net inventory $ 583,656 $ 950,059 </t>
  </si>
  <si>
    <t>Product Deposit</t>
  </si>
  <si>
    <t>Product Deposit Due to our cash situation
and the Company’s credit, many of our vendors require deposits when a purchase order is placed for goods or fulfillment
services. These deposits typically ranging from 10% to 33% of the total purchased amount. Our vendors issue a credit memo when
sending their final invoice, reducing the amount the Company owes for the deposit amount previously paid to the vendors. The Company
capitalizes these product deposits until the inventory is received at the Company’s fulfillment centers. As of March 31,
2020 and December 31, 2019, the Company has $60,832 and $150,000, respectively, of product deposits with multiple vendors for
the purchase of raw materials or finished for products we sell online. As of March 31, 2020 and December 31, 2019, the vast majority
of these product deposits are with one vendor that manufacturers the Company’s finished goods inventory for its Shapiro
hair care product line.</t>
  </si>
  <si>
    <t>Capitalized Software Costs</t>
  </si>
  <si>
    <t>Capitalized Software
Costs The
Company capitalizes certain payroll and third-party costs related to internally developed software and amortize these costs using
the straight-line method over the estimated useful life of the software, generally two years. The Company does not sell internally
developed software. Certain development costs not meeting the criteria for capitalization, in accordance with Accounting Standards
Codification (“ASC”) ASC 350-40 Internal-Use Software</t>
  </si>
  <si>
    <t>Intangible Assets Intangible assets are
comprised of customer relationship asset and purchased licenses with estimated useful lives of three years and indefinite lived,
respectively. Intangible assets are amortized over their estimated lives using the straight-line method. Costs incurred to renew
or extend the term of recognized intangible assets are capitalized and amortized over the useful life of the asset.</t>
  </si>
  <si>
    <t>Impairment of Long-Lived Assets</t>
  </si>
  <si>
    <t>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t>
  </si>
  <si>
    <t>Liability to Issue Common Stock</t>
  </si>
  <si>
    <t>Liability to Issue Common Stock Liability to issue common
stock represents liabilities of the Company for failing to issue shares of common stock timely to various consultants and or third-party
investors in conjunction with various consulting, service, warrant or stock purchase agreements. As of March 31, 2020, the Company
has a liability to issue 7,265,760 shares of common stock. These yet to be issued shares of common stock are valued based on the
fair market value of the common stock price on the date of agreement or the purchase price specified in the stock purchase agreement.</t>
  </si>
  <si>
    <t>Income Taxes</t>
  </si>
  <si>
    <t>Income Taxes The Company files corporate
federal and state tax returns. Conversion Labs PR and LegalSimpli file tax returns in Puerto Rico, both are limited liability companies
and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6, remain open to taxing authorities.</t>
  </si>
  <si>
    <t>Stock-Based Compensation</t>
  </si>
  <si>
    <t>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tock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t>
  </si>
  <si>
    <t>Earnings (Loss) Per Share</t>
  </si>
  <si>
    <t>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33,978,181 options and warrants for the three months ended March 31, 2020 have not been included
in the loss per share calculations as the effects are anti-dilutive. Common stock equivalents comprising shares underlying 28,996,224
options and warrants for the three months ended March 31, 2019, respectively, have not been included in the income per share calculations
as the effects are anti-dilutive.</t>
  </si>
  <si>
    <t>Fair Value of Financial Instruments</t>
  </si>
  <si>
    <t>Fair Value of Financial Instruments The carrying value of
the Company’s financial instruments, including cash, accounts receivable, accounts payable and accrued expenses and the
face amount of notes payable approximate fair value for all periods.</t>
  </si>
  <si>
    <t>Concentrations of Risk</t>
  </si>
  <si>
    <t>Concentrations of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lthough we believe that other contract manufacturers could be quickly secured if any of our current
manufacturers cease to perform adequately. As of March 31, 2020 and December 31, 2019, we utilized two (2) suppliers for fulfillment
services, two (2) suppliers for manufacturing finished goods, one (1) supplier for packaging and bottles and one (1) supplier
for labeling. For the three months ended March 31, 2020 and the year ended December 31, 2019, we purchased 100% of our finished
goods from two (2) manufacturers.</t>
  </si>
  <si>
    <t>Recently Adopted Accounting Pronouncements</t>
  </si>
  <si>
    <t>Recently Adopted
Accounting Pronouncement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We do not expect the implementation of this new pronouncement to have a material impact on our consolidated
financial statements.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was adopted on January 1, 2020 and did not have a material
impact on the Company’s financial position, results of operations or cash flows.</t>
  </si>
  <si>
    <t>Recent Accounting Pronouncements</t>
  </si>
  <si>
    <t>Recent Accounting Pronouncements All other accounting standards
updates that have been issued or proposed by the FASB that do not require adoption until a future date are not expected to have
a material impact on the consolidated financial statements upon adoption.</t>
  </si>
  <si>
    <t>Summary of Significant Accounting Policies (Tables)</t>
  </si>
  <si>
    <t>Schedule of Disaggregated Revenue</t>
  </si>
  <si>
    <t>During the three months
ended March 31, 2020 and 2019, the Company had the following disaggregated revenue:
Three Months Ended March 31,
2020 % 2019 %
Product revenues by Brand for Conversion Labs PR:
Shapiro MD $ 2,337,108 54 % $ 2,193,424 81 %
Rex MD 492,773 11 % - -
iNR Wellness 69,928 2 % 208,848 8 %
Purpurex 53,522 1 % 3,591 0 %
Scarology 2,470 0 % 13,174 0 %
Innate 0 0 % 2,489 0 %
Total product revenue for Conversion Labs PR $ 2,955,801 69 % $ 2,421,526 90 %
Software revenue for LegalSimpli 1,349,011 31 % 277,464 10 %
Total net revenue $ 4,304,812 100 % $ 2,698,990 100 %</t>
  </si>
  <si>
    <t>Summary of Inventory</t>
  </si>
  <si>
    <t xml:space="preserve">March 31, 2020
December 31, 2019
Raw materials and packaging components $ 134,653 $ 37,542
Finished products 449,003 912,517
Total net inventory $ 583,656 $ 950,059 </t>
  </si>
  <si>
    <t>Intangible Assets (Tables)</t>
  </si>
  <si>
    <t>Schedule of Intangible Assets</t>
  </si>
  <si>
    <t>As of March 31, 2020, the
Company has the following amounts related to intangible assets:
Gross Carrying Amount Accumulated Amortization
Amortizable intangible assets
Customer relationship asset $ 1,006,840 $ (615,291 )
Indefinite lived intangible assets
Purchased licenses 200,000 0
$ 1,206,840 $ (615,291 ) As of December 31, 2019
the Company has the following amounts related to intangible assets:
Gross Carrying Amount Accumulated Amortization
Amortizable intangible assets:
Customer relationship asset $ 1,006,840 $ (531,388 )
Indefinite lived intangible assets:
Purchased licenses 200,000 -
$ 1,206,840 $ (531,388 )</t>
  </si>
  <si>
    <t>Stockholders' Equity (Tables)</t>
  </si>
  <si>
    <t>Schedule of Warrant Outstanding and Exercisable</t>
  </si>
  <si>
    <t xml:space="preserve">The following is a summary
of outstanding and exercisable warrants activity during the three months ended March 31, 2020:
Warrants Outstanding Number of Shares Exercise Price per Share Weighted Average Remaining Contractual Life Weighted Average Exercise Price per Share
Balance at December 31, 2019 11,326,621 $ 0.20 - 0.50 6.69 years $ 0.34
Warrants Granted 5,142,715 0.13 - 0.14 7.27 years 0.14
Warrants Exercised (1,836,155 ) 0.13 - 0.14 4.16 years 0.14
Warrants Expired - - - -
Balance at March 31, 2020 14,633,181 $ 0.13 - 0.50 7.66 years $ 0.23
Exercisable December 31, 2019 10,330,244 $ 0.20 - 0.50 6.24 years $ 0.31
Exercisable March 31, 2020 13,772,673 $ 0.13 - 0.50 7.51 $ 0.22 </t>
  </si>
  <si>
    <t>Service-Based Stock Options [Member]</t>
  </si>
  <si>
    <t>Schedule of Option Activity</t>
  </si>
  <si>
    <t xml:space="preserve">The following is a summary
of outstanding service-based options activity for the three months ended March 31, 2020:
Options Outstanding Number of Shares Exercise Price per Share Weighted Average Remaining Contractual Life Weighted Average Exercise Price per Share
Balance at December 31 2019 15,045,000 $ 0.20 - 0.40 4.78 years $ 0.30
Granted – – – –
Cancelled (1,875,000 ) $ 0.30 7.50 years 0.30
Expired – – – –
Balance at March 31, 2020 13,170,000 $ 0.20 - 1.50 4.11 years $ 0.30
Exercisable December 31, 2019 11,805,416 $ 0.20 - 0.40 3.76 years $ 0.25
Exercisable at March 31, 2020 11,805,416 $ 0.20 - 0.40 3.76 years $ 0.25 </t>
  </si>
  <si>
    <t>Performance-Based Stock Options [Member]</t>
  </si>
  <si>
    <t xml:space="preserve">The following is a summary
of outstanding performance-based options activity for the three months ended March 31, 2020:
Options Outstanding Number of Shares Exercise Price per Share Weighted Average Remaining Contractual Life Weighted Average Exercise Price per Share
Balance at December 31, 2019 6,825,000 $ 0.25 - 0.40 6.34 years $ 0.23
Granted – – – –
Cancelled (650,000 ) 0.30- 0.30 8.81 years 0.31
Expired – – – –
Balance at March 31, 2020 6,175,000 $ 0.25 - 0.40 6.08 years $ 0.23
Exercisable December 31, 2019 3,175,000 $ 0.25 - 0.40 2.63 years $ 0.40
Exercisable at March 31, 2020 3,175,000 $ 0.25 - 0.40 2.63 years $ 0.40 </t>
  </si>
  <si>
    <t>Leases (Tables)</t>
  </si>
  <si>
    <t>Schedule of Leases</t>
  </si>
  <si>
    <t xml:space="preserve">2020
Right of Use Asset 21,807
Lease liability 29,469 </t>
  </si>
  <si>
    <t>Nature of the Organization and Business (Details Narrative) - USD ($)</t>
  </si>
  <si>
    <t>Apr. 25, 2019</t>
  </si>
  <si>
    <t>Jun. 30, 2018</t>
  </si>
  <si>
    <t>Apr. 01, 2016</t>
  </si>
  <si>
    <t>Accumulated deficit</t>
  </si>
  <si>
    <t>Immudyne PR LLC [Member]</t>
  </si>
  <si>
    <t>Percentage of ownership equity interest</t>
  </si>
  <si>
    <t>78.20%</t>
  </si>
  <si>
    <t>Conversion Labs PR [Member]</t>
  </si>
  <si>
    <t>100.00%</t>
  </si>
  <si>
    <t>LegalSimpli Software, LLC [Member]</t>
  </si>
  <si>
    <t>Percentage of purchase business acquired</t>
  </si>
  <si>
    <t>51.00%</t>
  </si>
  <si>
    <t>Summary of Significant Accounting Policies (Details Narrative) - USD ($)</t>
  </si>
  <si>
    <t>Subscription price per share</t>
  </si>
  <si>
    <t>Accrued contract liabilities</t>
  </si>
  <si>
    <t>Accounts receivable reserve</t>
  </si>
  <si>
    <t>Inventory reserve</t>
  </si>
  <si>
    <t>Capitalized software costs</t>
  </si>
  <si>
    <t>Amortization of capitalized software</t>
  </si>
  <si>
    <t>Liability to issuance of common stock</t>
  </si>
  <si>
    <t>Two Manufacturers [Member]</t>
  </si>
  <si>
    <t>Concentration risk, percentage</t>
  </si>
  <si>
    <t>Options and Warrants [Member]</t>
  </si>
  <si>
    <t>Antidilutive securities excluded from computation of earnings per share</t>
  </si>
  <si>
    <t>Capitalized Stock-Based Compensation [Member]</t>
  </si>
  <si>
    <t>Minimum [Member]</t>
  </si>
  <si>
    <t>Deposits percentage</t>
  </si>
  <si>
    <t>10.00%</t>
  </si>
  <si>
    <t>Maximum [Member]</t>
  </si>
  <si>
    <t>33.00%</t>
  </si>
  <si>
    <t>Customer discounts, returns and rebates</t>
  </si>
  <si>
    <t>Non-controlling interest rate</t>
  </si>
  <si>
    <t>49.00%</t>
  </si>
  <si>
    <t>Summary of Significant Accounting Policies - Schedule of Disaggregated Revenue (Details) - USD ($)</t>
  </si>
  <si>
    <t>Product Revenues, Net [Member] | CVLB PR [Member]</t>
  </si>
  <si>
    <t>Total net revenue</t>
  </si>
  <si>
    <t>Net revenue, percentage</t>
  </si>
  <si>
    <t>69.00%</t>
  </si>
  <si>
    <t>90.00%</t>
  </si>
  <si>
    <t>Product Revenues, Net [Member] | Shapiro MD [Member] | CVLB PR [Member]</t>
  </si>
  <si>
    <t>54.00%</t>
  </si>
  <si>
    <t>81.00%</t>
  </si>
  <si>
    <t>Product Revenues, Net [Member] | Rex MD [Member] | CVLB PR [Member]</t>
  </si>
  <si>
    <t>11.00%</t>
  </si>
  <si>
    <t>Product Revenues, Net [Member] | iNR Wellness [Member] | CVLB PR [Member]</t>
  </si>
  <si>
    <t>2.00%</t>
  </si>
  <si>
    <t>8.00%</t>
  </si>
  <si>
    <t>Product Revenues, Net [Member] | Purpurex [Member] | CVLB PR [Member]</t>
  </si>
  <si>
    <t>1.00%</t>
  </si>
  <si>
    <t>0.00%</t>
  </si>
  <si>
    <t>Product Revenues, Net [Member] | Scarology [Member] | CVLB PR [Member]</t>
  </si>
  <si>
    <t>Product Revenues, Net [Member] | Innate [Member] | CVLB PR [Member]</t>
  </si>
  <si>
    <t>Software Revenues, Net [Member] | LegalSimpli Software, LLC [Member]</t>
  </si>
  <si>
    <t>31.00%</t>
  </si>
  <si>
    <t>Service Revenues, Net [Member] | Conversion Labs Media, LLC [Member]</t>
  </si>
  <si>
    <t>Summary of Significant Accounting Policies - Summary of Inventory (Details) - USD ($)</t>
  </si>
  <si>
    <t>Raw materials and packaging components</t>
  </si>
  <si>
    <t>Finished products</t>
  </si>
  <si>
    <t>Total net inventory</t>
  </si>
  <si>
    <t>Intangible Assets (Details Narrative) - USD ($)</t>
  </si>
  <si>
    <t>Amortization expense</t>
  </si>
  <si>
    <t>Amortization expense 2020</t>
  </si>
  <si>
    <t>Amortization expense 2021</t>
  </si>
  <si>
    <t>Intangible Assets - Schedule of Intangible Assets (Details) - USD ($)</t>
  </si>
  <si>
    <t>Gross Carrying Amount</t>
  </si>
  <si>
    <t>Accumulated Amortization</t>
  </si>
  <si>
    <t>Customer Relationship Asset [Member]</t>
  </si>
  <si>
    <t>Purchased Licenses [Member]</t>
  </si>
  <si>
    <t>Notes Payable - (Details Narrative) - USD ($)</t>
  </si>
  <si>
    <t>Feb. 18, 2020</t>
  </si>
  <si>
    <t>Aug. 15, 2019</t>
  </si>
  <si>
    <t>May 29, 2018</t>
  </si>
  <si>
    <t>Dec. 31, 2018</t>
  </si>
  <si>
    <t>Feb. 25, 2020</t>
  </si>
  <si>
    <t>Repayments of notes payable</t>
  </si>
  <si>
    <t>Proceeds from note payable</t>
  </si>
  <si>
    <t>Convertible Note Payable [Member]</t>
  </si>
  <si>
    <t>Interest expense on notes payable</t>
  </si>
  <si>
    <t>Securities Purchase Agreement [Member] | Three Accredited Investors [Member]</t>
  </si>
  <si>
    <t>Debt instrument, face amount</t>
  </si>
  <si>
    <t>Number of warrants to purchase common stock</t>
  </si>
  <si>
    <t>Debt instrument, interest rate</t>
  </si>
  <si>
    <t>12.00%</t>
  </si>
  <si>
    <t>Debt instrument, conversion rate</t>
  </si>
  <si>
    <t>4.99%</t>
  </si>
  <si>
    <t>Debt, voluntary conversion price per share</t>
  </si>
  <si>
    <t>Debt interest, maturity date</t>
  </si>
  <si>
    <t>Aug. 15,
		2020</t>
  </si>
  <si>
    <t>Original issue discount, percentage</t>
  </si>
  <si>
    <t>20.00%</t>
  </si>
  <si>
    <t>Original issue discount, value</t>
  </si>
  <si>
    <t>Securities Purchase Agreement [Member] | Three Accredited Investors [Member] | In Conjuction with Convertible Notes Payable [Member]</t>
  </si>
  <si>
    <t>Warrants exercise price per share</t>
  </si>
  <si>
    <t>Value of warrants</t>
  </si>
  <si>
    <t>Securities Purchase Agreement [Member] | Alpha Capital Anstalt and Brio Capital Master Fund Ltd. [Member]</t>
  </si>
  <si>
    <t>Debt conversion, converted value</t>
  </si>
  <si>
    <t>Debt conversion, interest value</t>
  </si>
  <si>
    <t>May 31,
		2019</t>
  </si>
  <si>
    <t>Securities Purchase Agreement [Member] | Alpha Capital Anstalt and Brio Capital Master Fund Ltd. [Member] | One Investor [Member]</t>
  </si>
  <si>
    <t>Note Repayment and Warrant Amendment Agreement [Member] | Alpha Capital Anstalt and Brio Capital Master Fund Ltd. [Member]</t>
  </si>
  <si>
    <t>Note payable</t>
  </si>
  <si>
    <t>Notes payable, current</t>
  </si>
  <si>
    <t>Two Agreements for Purchase and Sale of Future Revenue [Member] | C6 Capital, LLC [Member]</t>
  </si>
  <si>
    <t>18.00%</t>
  </si>
  <si>
    <t>Debt instrument, unamortized discount, net</t>
  </si>
  <si>
    <t>Two Agreements for Purchase and Sale of Future Revenue [Member] | C6 Capital, LLC [Member] | Per Agreement [Member]</t>
  </si>
  <si>
    <t>Agreements for Purchase and Sale of Future Revenue One [Member] | C6 Capital, LLC [Member]</t>
  </si>
  <si>
    <t>Agreements for Purchase and Sale of Future Revenue One [Member] | C6 Capital, LLC [Member] | Daily Average Payment [Member]</t>
  </si>
  <si>
    <t>Agreements for Purchase and Sale of Future Revenue Two [Member] | C6 Capital, LLC [Member]</t>
  </si>
  <si>
    <t>Stockholder's Equity (Details Narrative) - USD ($)</t>
  </si>
  <si>
    <t>Jan. 20, 2020</t>
  </si>
  <si>
    <t>Feb. 29, 2020</t>
  </si>
  <si>
    <t>Net loss attributed to non-controlling interest</t>
  </si>
  <si>
    <t>Value of shares issued for compensation</t>
  </si>
  <si>
    <t>Number of shares cancelled during period</t>
  </si>
  <si>
    <t>Note Repayment and Warrant Amendment Agreement [Member] | Alpha Capital Anstalt [Member]</t>
  </si>
  <si>
    <t>Issuance of common stock, shares</t>
  </si>
  <si>
    <t>Note Repayment and Warrant Amendment Agreement [Member] | Alpha Capital Anstalt [Member] | 2018 Alpha Note [Member]</t>
  </si>
  <si>
    <t>Convertible promissory note</t>
  </si>
  <si>
    <t>Warrant exercise price</t>
  </si>
  <si>
    <t>Note Repayment and Warrant Amendment Agreement [Member] | Alpha Capital Anstalt [Member] | 2018 Alpha Note [Member] | Maximum [Member]</t>
  </si>
  <si>
    <t>Options to purchase shares of common stock</t>
  </si>
  <si>
    <t>Note Repayment and Warrant Amendment Agreement [Member] | Alpha Capital Anstalt [Member] | 2019 Alpha Note [Member]</t>
  </si>
  <si>
    <t>Warrant exercise price description</t>
  </si>
  <si>
    <t>The exercise price were actually reduced to $0.135 and thereafter increased to $0.23.</t>
  </si>
  <si>
    <t>Note Repayment and Warrant Amendment Agreement [Member] | Brio Master Fund [Member]</t>
  </si>
  <si>
    <t>Note Repayment and Warrant Amendment Agreement [Member] | Brio Master Fund [Member] | Brio 2018 Warrant [Member] | Maximum [Member]</t>
  </si>
  <si>
    <t>Note Repayment and Warrant Amendment Agreement [Member] | Brio Master Fund [Member] | Brio 2019 Warrant [Member]</t>
  </si>
  <si>
    <t>Effective upon the date of the 2019 Brio Amendment, the exercise price of the 2019 Brio Warrant is reduced to $0.23, subject to further adjustment.</t>
  </si>
  <si>
    <t>2018 Alpha Amendment [Member] | Alpha Capital Anstalt [Member] | 2018 Alpha Warrant [Member] | Maximum [Member]</t>
  </si>
  <si>
    <t>Warrant</t>
  </si>
  <si>
    <t>2018 Alpha Amendment [Member] | Alpha Capital Anstalt [Member] | 2018 Alpha Warrant [Member] | Minimum [Member]</t>
  </si>
  <si>
    <t>2019 Alpha Amendment [Member] | Alpha Capital Anstalt [Member] | 2019 Alpha Warrant [Member]</t>
  </si>
  <si>
    <t>Deemed warrant exercise price</t>
  </si>
  <si>
    <t>2019 Alpha Amendment [Member] | Alpha Capital Anstalt [Member] | 2019 Alpha Warrant [Member] | Maximum [Member]</t>
  </si>
  <si>
    <t>Warrant to purchasse of common stock</t>
  </si>
  <si>
    <t>2019 Alpha Amendment [Member] | Alpha Capital Anstalt [Member] | 2019 Alpha Warrant [Member] | Minimum [Member]</t>
  </si>
  <si>
    <t>2018 Brio Warrant Amendment [Member] | Brio Master Fund [Member] | 2018 Brio Warrant [Member] | Maximum [Member]</t>
  </si>
  <si>
    <t>2018 Brio Warrant Amendment [Member] | Brio Master Fund [Member] | 2018 Brio Warrant [Member] | Minimum [Member]</t>
  </si>
  <si>
    <t>2019 Brio Amendment [Member] | Brio Master Fund [Member] | Brio 2019 Warrant [Member] | Maximum [Member]</t>
  </si>
  <si>
    <t>2019 Brio Amendment [Member] | Brio Master Fund [Member] | Brio 2019 Warrant [Member] | Minimum [Member]</t>
  </si>
  <si>
    <t>Third Investor [Member] | Stock Purchase Agreement [Member]</t>
  </si>
  <si>
    <t>Share issue price per share</t>
  </si>
  <si>
    <t>Cash consideration</t>
  </si>
  <si>
    <t>Third-Party Investors [Member] | Stock Purchase Agreement [Member]</t>
  </si>
  <si>
    <t>Alpha and Brio [Member]</t>
  </si>
  <si>
    <t>Mr.Sean Fitzpatrick [Member] | Services Agreement [Member] | Service-Based Stock Options [Member]</t>
  </si>
  <si>
    <t>Stock based compensation description</t>
  </si>
  <si>
    <t>In connection with Mr. Fitzpatrick's transition, the Company agreed to amend that certain services agreement entered into on July 23, 2018, by and between the Company and Mr. Fitzpatrick, to (i) decrease the number of options to purchase the Company's common stock previously granted to Mr. Fitzpatrick from 5,000,000 options to 2,500,000 options, 650,000 of which are fully vested as of the effective date and (ii) amend the vesting schedule for the remaining 1,850,000 performance options to include four performance metrics that, if met, each trigger the vesting of 462,500 options.</t>
  </si>
  <si>
    <t>Options granted fully vested</t>
  </si>
  <si>
    <t>Remaining performance options</t>
  </si>
  <si>
    <t>Trigger the vesting of options</t>
  </si>
  <si>
    <t>Purchase of common stock exercise price</t>
  </si>
  <si>
    <t>Mr.Sean Fitzpatrick [Member] | Services Agreement [Member] | Service-Based Stock Options [Member] | Maximum [Member]</t>
  </si>
  <si>
    <t>Mr.Sean Fitzpatrick [Member] | Services Agreement [Member] | Performance-Based Stock Options [Member]</t>
  </si>
  <si>
    <t>Mr.Sean Fitzpatrick [Member] | Services Agreement [Member] | Performance-Based Stock Options [Member] | Maximum [Member]</t>
  </si>
  <si>
    <t>Stockholders' Equity - Schedule of Option Activity (Details)</t>
  </si>
  <si>
    <t>Mar. 31, 2020$ / sharesshares</t>
  </si>
  <si>
    <t>Number of Options, Beginning Balance | shares</t>
  </si>
  <si>
    <t>Number of Shares, Granted | shares</t>
  </si>
  <si>
    <t>Number of Shares, Cancelled | shares</t>
  </si>
  <si>
    <t>Number of Shares, Expired | shares</t>
  </si>
  <si>
    <t>Number of Options, Ending balance | shares</t>
  </si>
  <si>
    <t>Number of Options, Exercisable, Beginning | shares</t>
  </si>
  <si>
    <t>Number of Options, Exercisable, Ending | shares</t>
  </si>
  <si>
    <t>Exercise Price per Share, Granted</t>
  </si>
  <si>
    <t>Exercise Price per Share, Cancelled</t>
  </si>
  <si>
    <t>Exercise Price per Share, Expired</t>
  </si>
  <si>
    <t>Weighted Average Remaining Contractual Life, Beginning</t>
  </si>
  <si>
    <t>4 years 9 months 11 days</t>
  </si>
  <si>
    <t>Weighted Average Remaining Contractual Life, Granted</t>
  </si>
  <si>
    <t>0 years</t>
  </si>
  <si>
    <t>Weighted Average Remaining Contractual Life, Cancelled</t>
  </si>
  <si>
    <t>7 years 6 months</t>
  </si>
  <si>
    <t>Weighted Average Remaining Contractual Life, Expired</t>
  </si>
  <si>
    <t>Weighted Average Remaining Contractual Life, Ending</t>
  </si>
  <si>
    <t>4 years 1 month 9 days</t>
  </si>
  <si>
    <t>Weighted Average Remaining Contractual Life, Exercisable, Beginning</t>
  </si>
  <si>
    <t>3 years 9 months 3 days</t>
  </si>
  <si>
    <t>Weighted Average Remaining Contractual Life, Exercisable, ending</t>
  </si>
  <si>
    <t>Weighted Average Exercise Price per Share, Beginning balance</t>
  </si>
  <si>
    <t>Weighted Average Exercise Price per Share, Granted</t>
  </si>
  <si>
    <t>Weighted Average Exercise Price per Share, Cancelled</t>
  </si>
  <si>
    <t>Weighted Average Exercise Price per Share, Expired</t>
  </si>
  <si>
    <t>Weighted Average Exercise Price per Share, Ending balance</t>
  </si>
  <si>
    <t>Weighted Average Exercise Price per Share, Exercisable, Beginning</t>
  </si>
  <si>
    <t>Weighted Average Exercise Price per Share, Exercisable, Ending</t>
  </si>
  <si>
    <t>Service-Based Stock Options [Member] | Minimum [Member]</t>
  </si>
  <si>
    <t>Exercise Price per Share, Begining balance</t>
  </si>
  <si>
    <t>Exercise Price per Share, Ending balance</t>
  </si>
  <si>
    <t>Exercise Price per Share, Exercisable, Beginning</t>
  </si>
  <si>
    <t>Exercise Price per Share, Exercisable, Ending</t>
  </si>
  <si>
    <t>Service-Based Stock Options [Member] | Maximum [Member]</t>
  </si>
  <si>
    <t>6 years 4 months 2 days</t>
  </si>
  <si>
    <t>8 years 9 months 22 days</t>
  </si>
  <si>
    <t>6 years 29 days</t>
  </si>
  <si>
    <t>2 years 7 months 17 days</t>
  </si>
  <si>
    <t>Performance-Based Stock Options [Member] | Minimum [Member]</t>
  </si>
  <si>
    <t>Performance-Based Stock Options [Member] | Maximum [Member]</t>
  </si>
  <si>
    <t>Stockholders' Equity - Schedule of Warrant Outstanding and Exercisable (Details) - Warrant [Member]</t>
  </si>
  <si>
    <t>Number of Warrants, Beginning balance | shares</t>
  </si>
  <si>
    <t>Number of Warrants, Granted | shares</t>
  </si>
  <si>
    <t>Number of Warrants, Exercised | shares</t>
  </si>
  <si>
    <t>Number of Warrants, Expired | shares</t>
  </si>
  <si>
    <t>Number of Warrants, Ending balance | shares</t>
  </si>
  <si>
    <t>Number of Warrants, Exercisable, Beginning | shares</t>
  </si>
  <si>
    <t>Number of Warrants, Exercisable, Ending | shares</t>
  </si>
  <si>
    <t>6 years 8 months 9 days</t>
  </si>
  <si>
    <t>7 years 3 months 8 days</t>
  </si>
  <si>
    <t>Weighted Average Remaining Contractual Life, Exercised</t>
  </si>
  <si>
    <t>4 years 1 month 27 days</t>
  </si>
  <si>
    <t>7 years 7 months 28 days</t>
  </si>
  <si>
    <t>6 years 2 months 27 days</t>
  </si>
  <si>
    <t>Weighted Average Remaining Contractual Life, Exercisable, Ending</t>
  </si>
  <si>
    <t>7 years 6 months 3 days</t>
  </si>
  <si>
    <t>Weighted Average Exercise Price per Share, Exercised</t>
  </si>
  <si>
    <t>Exercise Price per Share, Exercised</t>
  </si>
  <si>
    <t>Leases (Details Narrative) - USD ($)</t>
  </si>
  <si>
    <t>Feb. 28, 2018</t>
  </si>
  <si>
    <t>Monthly payment for first twelve months</t>
  </si>
  <si>
    <t>Monthly payment for second twelve months</t>
  </si>
  <si>
    <t>Monthly payment for third twelve months</t>
  </si>
  <si>
    <t>Security deposit for lease</t>
  </si>
  <si>
    <t>Lease Agreement [Member]</t>
  </si>
  <si>
    <t>Lease term</t>
  </si>
  <si>
    <t>3 years</t>
  </si>
  <si>
    <t>Justin Schreiber [Member]</t>
  </si>
  <si>
    <t>Rent expenses</t>
  </si>
  <si>
    <t>Leases - Schedule of Leases (Details) - USD ($)</t>
  </si>
  <si>
    <t>Right of Use Asset</t>
  </si>
  <si>
    <t>Lease liability</t>
  </si>
  <si>
    <t>Commitments and Contingencies (Details Narrative) - USD ($)</t>
  </si>
  <si>
    <t>1 Months Ended</t>
  </si>
  <si>
    <t>Apr. 30, 2017</t>
  </si>
  <si>
    <t>Dec. 31, 2016</t>
  </si>
  <si>
    <t>Subscription Agreement [Member]</t>
  </si>
  <si>
    <t>Number of share issued for common stock</t>
  </si>
  <si>
    <t>Warrants issued for common stock</t>
  </si>
  <si>
    <t>180 Day Anniversary Agreement [Member] | Subscription Agreement [Member]</t>
  </si>
  <si>
    <t>Performance fee</t>
  </si>
  <si>
    <t>Pilaris Laboratories, LLC [Member]</t>
  </si>
  <si>
    <t>Percentage of net income</t>
  </si>
  <si>
    <t>Pilaris Laboratories, LLC [Member] | CVLB PR [Member]</t>
  </si>
  <si>
    <t>Agreements of performance fees, description</t>
  </si>
  <si>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  In addition, Conversion Labs PR shall pay Pilaris a performance fee of $50,000 on the 180-day anniversary of the agreement and an additional $50,000 performance fee on the 365-day anniversary of the agreement.</t>
  </si>
  <si>
    <t>Pilaris Laboratories, LLC [Member] | CVLB PR [Member] | 180 Day Anniversary Agreement [Member]</t>
  </si>
  <si>
    <t>Pilaris Laboratories, LLC [Member] | CVLB PR [Member] | 365 Day Anniversary Agreement [Member]</t>
  </si>
  <si>
    <t>License fee</t>
  </si>
  <si>
    <t>M.Alphabet, LLC [Member]</t>
  </si>
  <si>
    <t>The Company shall pay Alphabet a royalty equal to 13% of Gross Receipts (as defined in the Agreement) realized from the sales of Licensed Products.  Further, so long as the Agreement is not previously terminated, the Company, also agreed to pay Alphabet $50,000 on the 120-day anniversary of the Agreement and an additional $50,000 on the 360-day anniversary of the Agreement.</t>
  </si>
  <si>
    <t>Percentage for royalty</t>
  </si>
  <si>
    <t>13.00%</t>
  </si>
  <si>
    <t>Option term</t>
  </si>
  <si>
    <t>10 years</t>
  </si>
  <si>
    <t>Number of stock options issued</t>
  </si>
  <si>
    <t>Option to purchase common stock exercise price</t>
  </si>
  <si>
    <t>M.Alphabet, LLC [Member] | Common Stock One [Member]</t>
  </si>
  <si>
    <t>Proceeds from common stock</t>
  </si>
  <si>
    <t>M.Alphabet, LLC [Member] | Common Stock Two [Member]</t>
  </si>
  <si>
    <t>M.Alphabet, LLC [Member] | Common Stock Three [Member]</t>
  </si>
  <si>
    <t>M.Alphabet, LLC [Member] | 120 Day Anniversary Agreement [Member]</t>
  </si>
  <si>
    <t>M.Alphabet, LLC [Member] | 360 Day Anniversary Agreement [Member]</t>
  </si>
  <si>
    <t>Related Party Transactions (Details Narrative) - USD ($)</t>
  </si>
  <si>
    <t>Mr. Schreiber [Member] | Minimum [Member] | Office Space [Member]</t>
  </si>
  <si>
    <t>Payment for rent</t>
  </si>
  <si>
    <t>Mr. Schreiber [Member] | Maximum [Member] | Office Space [Member]</t>
  </si>
  <si>
    <t>JLS Ventures, LLC [Member] | Puerto Rico Office Space [Member]</t>
  </si>
  <si>
    <t>BV Global Fulfillment [Member] | Current Chief Executive Officer [Member] | Accounts Payable and Accrued Liabilities [Member]</t>
  </si>
  <si>
    <t>Due to related party</t>
  </si>
  <si>
    <t>BV Global Fulfillment [Member] | Current Chief Executive Officer [Member] | Minimum [Member]</t>
  </si>
  <si>
    <t>Payment of related party</t>
  </si>
  <si>
    <t>BV Global Fulfillment [Member] | Current Chief Executive Officer [Member] | Maximum [Member]</t>
  </si>
  <si>
    <t>Subsequent Events (Details Narrative) - Subsequent Event [Member]</t>
  </si>
  <si>
    <t>May 07, 2020shares</t>
  </si>
  <si>
    <t>Alpha Capital Anstalt [Member]</t>
  </si>
  <si>
    <t>Warrants to purchase common stock</t>
  </si>
  <si>
    <t>Alpha Capital Anstalt [Member] | Alpha Warrant Shares [Member]</t>
  </si>
  <si>
    <t>Brio Capital Master Fund, Ltd. [Member]</t>
  </si>
  <si>
    <t>Brio Capital Master Fund, Ltd. [Member] | Brio Warrant Shar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6607348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144</v>
      </c>
      <c r="B9" s="4" t="s">
        <v>202</v>
      </c>
    </row>
    <row r="10" spans="1:2">
      <c r="A10" s="4" t="s">
        <v>203</v>
      </c>
      <c r="B10" s="4" t="s">
        <v>204</v>
      </c>
    </row>
    <row r="11" spans="1:2">
      <c r="A11" s="4" t="s">
        <v>205</v>
      </c>
      <c r="B11" s="4" t="s">
        <v>206</v>
      </c>
    </row>
    <row r="12" spans="1:2">
      <c r="A12" s="4" t="s">
        <v>170</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4" t="s">
        <v>235</v>
      </c>
      <c r="B3" s="4" t="s">
        <v>236</v>
      </c>
    </row>
    <row r="4" spans="1:2">
      <c r="A4" s="4" t="s">
        <v>237</v>
      </c>
    </row>
    <row r="5" spans="1:2">
      <c r="A5" s="4" t="s">
        <v>238</v>
      </c>
      <c r="B5" s="4" t="s">
        <v>239</v>
      </c>
    </row>
    <row r="6" spans="1:2">
      <c r="A6" s="4" t="s">
        <v>240</v>
      </c>
    </row>
    <row r="7" spans="1:2">
      <c r="A7" s="4" t="s">
        <v>238</v>
      </c>
      <c r="B7"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7877</v>
      </c>
      <c r="C3" s="6" t="n">
        <v>1106624</v>
      </c>
    </row>
    <row r="4" spans="1:3">
      <c r="A4" s="4" t="s">
        <v>35</v>
      </c>
      <c r="B4" s="5" t="n">
        <v>282482</v>
      </c>
      <c r="C4" s="5" t="n">
        <v>97448</v>
      </c>
    </row>
    <row r="5" spans="1:3">
      <c r="A5" s="4" t="s">
        <v>36</v>
      </c>
      <c r="B5" s="5" t="n">
        <v>60832</v>
      </c>
      <c r="C5" s="5" t="n">
        <v>150000</v>
      </c>
    </row>
    <row r="6" spans="1:3">
      <c r="A6" s="4" t="s">
        <v>37</v>
      </c>
      <c r="B6" s="5" t="n">
        <v>554285</v>
      </c>
      <c r="C6" s="5" t="n">
        <v>950059</v>
      </c>
    </row>
    <row r="7" spans="1:3">
      <c r="A7" s="4" t="s">
        <v>38</v>
      </c>
      <c r="B7" s="5" t="n">
        <v>316367</v>
      </c>
      <c r="C7" s="5" t="n">
        <v>442971</v>
      </c>
    </row>
    <row r="8" spans="1:3">
      <c r="A8" s="4" t="s">
        <v>39</v>
      </c>
      <c r="B8" s="5" t="n">
        <v>1571843</v>
      </c>
      <c r="C8" s="5" t="n">
        <v>2747102</v>
      </c>
    </row>
    <row r="9" spans="1:3">
      <c r="A9" s="3" t="s">
        <v>40</v>
      </c>
    </row>
    <row r="10" spans="1:3">
      <c r="A10" s="4" t="s">
        <v>41</v>
      </c>
      <c r="B10" s="5" t="n">
        <v>21807</v>
      </c>
      <c r="C10" s="5" t="n">
        <v>23625</v>
      </c>
    </row>
    <row r="11" spans="1:3">
      <c r="A11" s="4" t="s">
        <v>42</v>
      </c>
      <c r="B11" s="5" t="n">
        <v>105849</v>
      </c>
      <c r="C11" s="4" t="s">
        <v>43</v>
      </c>
    </row>
    <row r="12" spans="1:3">
      <c r="A12" s="4" t="s">
        <v>44</v>
      </c>
      <c r="B12" s="5" t="n">
        <v>591549</v>
      </c>
      <c r="C12" s="5" t="n">
        <v>675452</v>
      </c>
    </row>
    <row r="13" spans="1:3">
      <c r="A13" s="4" t="s">
        <v>45</v>
      </c>
      <c r="B13" s="5" t="n">
        <v>719205</v>
      </c>
      <c r="C13" s="5" t="n">
        <v>699077</v>
      </c>
    </row>
    <row r="14" spans="1:3">
      <c r="A14" s="4" t="s">
        <v>46</v>
      </c>
      <c r="B14" s="5" t="n">
        <v>2291048</v>
      </c>
      <c r="C14" s="5" t="n">
        <v>3446179</v>
      </c>
    </row>
    <row r="15" spans="1:3">
      <c r="A15" s="3" t="s">
        <v>47</v>
      </c>
    </row>
    <row r="16" spans="1:3">
      <c r="A16" s="4" t="s">
        <v>48</v>
      </c>
      <c r="B16" s="5" t="n">
        <v>3736080</v>
      </c>
      <c r="C16" s="5" t="n">
        <v>3051156</v>
      </c>
    </row>
    <row r="17" spans="1:3">
      <c r="A17" s="4" t="s">
        <v>49</v>
      </c>
      <c r="B17" s="5" t="n">
        <v>600424</v>
      </c>
      <c r="C17" s="5" t="n">
        <v>814734</v>
      </c>
    </row>
    <row r="18" spans="1:3">
      <c r="A18" s="4" t="s">
        <v>50</v>
      </c>
      <c r="B18" s="5" t="n">
        <v>302960</v>
      </c>
      <c r="C18" s="5" t="n">
        <v>109552</v>
      </c>
    </row>
    <row r="19" spans="1:3">
      <c r="A19" s="4" t="s">
        <v>51</v>
      </c>
      <c r="B19" s="5" t="n">
        <v>4639464</v>
      </c>
      <c r="C19" s="5" t="n">
        <v>3975442</v>
      </c>
    </row>
    <row r="20" spans="1:3">
      <c r="A20" s="3" t="s">
        <v>52</v>
      </c>
    </row>
    <row r="21" spans="1:3">
      <c r="A21" s="4" t="s">
        <v>53</v>
      </c>
      <c r="B21" s="5" t="n">
        <v>29469</v>
      </c>
      <c r="C21" s="5" t="n">
        <v>29978</v>
      </c>
    </row>
    <row r="22" spans="1:3">
      <c r="A22" s="4" t="s">
        <v>54</v>
      </c>
      <c r="B22" s="5" t="n">
        <v>100000</v>
      </c>
      <c r="C22" s="5" t="n">
        <v>500000</v>
      </c>
    </row>
    <row r="23" spans="1:3">
      <c r="A23" s="4" t="s">
        <v>55</v>
      </c>
      <c r="B23" s="5" t="n">
        <v>1161522</v>
      </c>
      <c r="C23" s="4" t="s">
        <v>43</v>
      </c>
    </row>
    <row r="24" spans="1:3">
      <c r="A24" s="4" t="s">
        <v>56</v>
      </c>
      <c r="B24" s="5" t="n">
        <v>70000</v>
      </c>
      <c r="C24" s="5" t="n">
        <v>70000</v>
      </c>
    </row>
    <row r="25" spans="1:3">
      <c r="A25" s="4" t="s">
        <v>57</v>
      </c>
      <c r="B25" s="5" t="n">
        <v>6000455</v>
      </c>
      <c r="C25" s="5" t="n">
        <v>4575420</v>
      </c>
    </row>
    <row r="26" spans="1:3">
      <c r="A26" s="3" t="s">
        <v>58</v>
      </c>
    </row>
    <row r="27" spans="1:3">
      <c r="A27" s="4" t="s">
        <v>59</v>
      </c>
      <c r="B27" s="5" t="n">
        <v>541426</v>
      </c>
      <c r="C27" s="5" t="n">
        <v>534037</v>
      </c>
    </row>
    <row r="28" spans="1:3">
      <c r="A28" s="4" t="s">
        <v>60</v>
      </c>
      <c r="B28" s="5" t="n">
        <v>16467292</v>
      </c>
      <c r="C28" s="5" t="n">
        <v>15236396</v>
      </c>
    </row>
    <row r="29" spans="1:3">
      <c r="A29" s="4" t="s">
        <v>61</v>
      </c>
      <c r="B29" s="5" t="n">
        <v>-20238552</v>
      </c>
      <c r="C29" s="5" t="n">
        <v>-16594917</v>
      </c>
    </row>
    <row r="30" spans="1:3">
      <c r="A30" s="4" t="s">
        <v>62</v>
      </c>
      <c r="B30" s="5" t="n">
        <v>-3229834</v>
      </c>
      <c r="C30" s="5" t="n">
        <v>-824484</v>
      </c>
    </row>
    <row r="31" spans="1:3">
      <c r="A31" s="4" t="s">
        <v>63</v>
      </c>
      <c r="B31" s="5" t="n">
        <v>-163701</v>
      </c>
      <c r="C31" s="5" t="n">
        <v>-163701</v>
      </c>
    </row>
    <row r="32" spans="1:3">
      <c r="A32" s="4" t="s">
        <v>64</v>
      </c>
      <c r="B32" s="5" t="n">
        <v>-3393535</v>
      </c>
      <c r="C32" s="5" t="n">
        <v>-988185</v>
      </c>
    </row>
    <row r="33" spans="1:3">
      <c r="A33" s="4" t="s">
        <v>65</v>
      </c>
      <c r="B33" s="5" t="n">
        <v>-315872</v>
      </c>
      <c r="C33" s="5" t="n">
        <v>-141056</v>
      </c>
    </row>
    <row r="34" spans="1:3">
      <c r="A34" s="4" t="s">
        <v>66</v>
      </c>
      <c r="B34" s="5" t="n">
        <v>-3709407</v>
      </c>
      <c r="C34" s="5" t="n">
        <v>-1129241</v>
      </c>
    </row>
    <row r="35" spans="1:3">
      <c r="A35" s="4" t="s">
        <v>67</v>
      </c>
      <c r="B35" s="6" t="n">
        <v>2291048</v>
      </c>
      <c r="C35" s="6" t="n">
        <v>3446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55"/>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45</v>
      </c>
      <c r="B1" s="2" t="s">
        <v>2</v>
      </c>
      <c r="C1" s="2" t="s">
        <v>32</v>
      </c>
      <c r="D1" s="2" t="s">
        <v>246</v>
      </c>
      <c r="E1" s="2" t="s">
        <v>247</v>
      </c>
      <c r="F1" s="2" t="s">
        <v>248</v>
      </c>
    </row>
    <row r="2" spans="1:6">
      <c r="A2" s="4" t="s">
        <v>249</v>
      </c>
      <c r="B2" s="6" t="n">
        <v>-20238552</v>
      </c>
      <c r="C2" s="6" t="n">
        <v>-16594917</v>
      </c>
    </row>
    <row r="3" spans="1:6">
      <c r="A3" s="4" t="s">
        <v>34</v>
      </c>
      <c r="B3" s="6" t="n">
        <v>357877</v>
      </c>
      <c r="C3" s="6" t="n">
        <v>1106624</v>
      </c>
    </row>
    <row r="4" spans="1:6">
      <c r="A4" s="4" t="s">
        <v>250</v>
      </c>
    </row>
    <row r="5" spans="1:6">
      <c r="A5" s="4" t="s">
        <v>251</v>
      </c>
      <c r="F5" s="4" t="s">
        <v>252</v>
      </c>
    </row>
    <row r="6" spans="1:6">
      <c r="A6" s="4" t="s">
        <v>253</v>
      </c>
    </row>
    <row r="7" spans="1:6">
      <c r="A7" s="4" t="s">
        <v>251</v>
      </c>
      <c r="D7" s="4" t="s">
        <v>254</v>
      </c>
    </row>
    <row r="8" spans="1:6">
      <c r="A8" s="4" t="s">
        <v>255</v>
      </c>
    </row>
    <row r="9" spans="1:6">
      <c r="A9" s="4" t="s">
        <v>256</v>
      </c>
      <c r="E9" s="4" t="s">
        <v>2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58</v>
      </c>
      <c r="B1" s="2" t="s">
        <v>1</v>
      </c>
      <c r="D1" s="2" t="s">
        <v>131</v>
      </c>
    </row>
    <row r="2" spans="1:4">
      <c r="B2" s="2" t="s">
        <v>2</v>
      </c>
      <c r="C2" s="2" t="s">
        <v>76</v>
      </c>
      <c r="D2" s="2" t="s">
        <v>32</v>
      </c>
    </row>
    <row r="3" spans="1:4">
      <c r="A3" s="4" t="s">
        <v>259</v>
      </c>
      <c r="B3" s="7" t="n">
        <v>1.95</v>
      </c>
    </row>
    <row r="4" spans="1:4">
      <c r="A4" s="4" t="s">
        <v>260</v>
      </c>
      <c r="B4" s="6" t="n">
        <v>302960</v>
      </c>
      <c r="D4" s="6" t="n">
        <v>109552</v>
      </c>
    </row>
    <row r="5" spans="1:4">
      <c r="A5" s="4" t="s">
        <v>261</v>
      </c>
      <c r="B5" s="5" t="n">
        <v>152000</v>
      </c>
      <c r="D5" s="5" t="n">
        <v>82000</v>
      </c>
    </row>
    <row r="6" spans="1:4">
      <c r="A6" s="4" t="s">
        <v>262</v>
      </c>
      <c r="B6" s="5" t="n">
        <v>39320</v>
      </c>
      <c r="D6" s="5" t="n">
        <v>12500</v>
      </c>
    </row>
    <row r="7" spans="1:4">
      <c r="A7" s="4" t="s">
        <v>36</v>
      </c>
      <c r="B7" s="5" t="n">
        <v>60832</v>
      </c>
      <c r="D7" s="6" t="n">
        <v>150000</v>
      </c>
    </row>
    <row r="8" spans="1:4">
      <c r="A8" s="4" t="s">
        <v>263</v>
      </c>
      <c r="B8" s="5" t="n">
        <v>108400</v>
      </c>
      <c r="C8" s="6" t="n">
        <v>0</v>
      </c>
    </row>
    <row r="9" spans="1:4">
      <c r="A9" s="4" t="s">
        <v>264</v>
      </c>
      <c r="B9" s="6" t="n">
        <v>2551</v>
      </c>
      <c r="C9" s="4" t="s">
        <v>43</v>
      </c>
    </row>
    <row r="10" spans="1:4">
      <c r="A10" s="4" t="s">
        <v>265</v>
      </c>
      <c r="B10" s="5" t="n">
        <v>7265760</v>
      </c>
    </row>
    <row r="11" spans="1:4">
      <c r="A11" s="4" t="s">
        <v>266</v>
      </c>
    </row>
    <row r="12" spans="1:4">
      <c r="A12" s="4" t="s">
        <v>267</v>
      </c>
      <c r="B12" s="4" t="s">
        <v>254</v>
      </c>
      <c r="D12" s="4" t="s">
        <v>254</v>
      </c>
    </row>
    <row r="13" spans="1:4">
      <c r="A13" s="4" t="s">
        <v>268</v>
      </c>
    </row>
    <row r="14" spans="1:4">
      <c r="A14" s="4" t="s">
        <v>269</v>
      </c>
      <c r="B14" s="5" t="n">
        <v>33978181</v>
      </c>
      <c r="C14" s="5" t="n">
        <v>28996224</v>
      </c>
    </row>
    <row r="15" spans="1:4">
      <c r="A15" s="4" t="s">
        <v>270</v>
      </c>
    </row>
    <row r="16" spans="1:4">
      <c r="A16" s="4" t="s">
        <v>263</v>
      </c>
      <c r="B16" s="6" t="n">
        <v>40000</v>
      </c>
    </row>
    <row r="17" spans="1:4">
      <c r="A17" s="4" t="s">
        <v>271</v>
      </c>
    </row>
    <row r="18" spans="1:4">
      <c r="A18" s="4" t="s">
        <v>272</v>
      </c>
      <c r="B18" s="4" t="s">
        <v>273</v>
      </c>
    </row>
    <row r="19" spans="1:4">
      <c r="A19" s="4" t="s">
        <v>274</v>
      </c>
    </row>
    <row r="20" spans="1:4">
      <c r="A20" s="4" t="s">
        <v>272</v>
      </c>
      <c r="B20" s="4" t="s">
        <v>275</v>
      </c>
    </row>
    <row r="21" spans="1:4">
      <c r="A21" s="4" t="s">
        <v>101</v>
      </c>
    </row>
    <row r="22" spans="1:4">
      <c r="A22" s="4" t="s">
        <v>276</v>
      </c>
      <c r="B22" s="6" t="n">
        <v>477000</v>
      </c>
      <c r="C22" s="6" t="n">
        <v>552000</v>
      </c>
    </row>
    <row r="23" spans="1:4">
      <c r="A23" s="4" t="s">
        <v>255</v>
      </c>
    </row>
    <row r="24" spans="1:4">
      <c r="A24" s="4" t="s">
        <v>277</v>
      </c>
      <c r="B24" s="4" t="s">
        <v>27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6</v>
      </c>
    </row>
    <row r="3" spans="1:3">
      <c r="A3" s="4" t="s">
        <v>280</v>
      </c>
    </row>
    <row r="4" spans="1:3">
      <c r="A4" s="4" t="s">
        <v>281</v>
      </c>
      <c r="B4" s="6" t="n">
        <v>2955801</v>
      </c>
      <c r="C4" s="6" t="n">
        <v>2421526</v>
      </c>
    </row>
    <row r="5" spans="1:3">
      <c r="A5" s="4" t="s">
        <v>282</v>
      </c>
      <c r="B5" s="4" t="s">
        <v>283</v>
      </c>
      <c r="C5" s="4" t="s">
        <v>284</v>
      </c>
    </row>
    <row r="6" spans="1:3">
      <c r="A6" s="4" t="s">
        <v>285</v>
      </c>
    </row>
    <row r="7" spans="1:3">
      <c r="A7" s="4" t="s">
        <v>281</v>
      </c>
      <c r="B7" s="6" t="n">
        <v>2337108</v>
      </c>
      <c r="C7" s="6" t="n">
        <v>2193424</v>
      </c>
    </row>
    <row r="8" spans="1:3">
      <c r="A8" s="4" t="s">
        <v>282</v>
      </c>
      <c r="B8" s="4" t="s">
        <v>286</v>
      </c>
      <c r="C8" s="4" t="s">
        <v>287</v>
      </c>
    </row>
    <row r="9" spans="1:3">
      <c r="A9" s="4" t="s">
        <v>288</v>
      </c>
    </row>
    <row r="10" spans="1:3">
      <c r="A10" s="4" t="s">
        <v>281</v>
      </c>
      <c r="B10" s="6" t="n">
        <v>492773</v>
      </c>
      <c r="C10" s="4" t="s">
        <v>43</v>
      </c>
    </row>
    <row r="11" spans="1:3">
      <c r="A11" s="4" t="s">
        <v>282</v>
      </c>
      <c r="B11" s="4" t="s">
        <v>289</v>
      </c>
      <c r="C11" s="4" t="s">
        <v>43</v>
      </c>
    </row>
    <row r="12" spans="1:3">
      <c r="A12" s="4" t="s">
        <v>290</v>
      </c>
    </row>
    <row r="13" spans="1:3">
      <c r="A13" s="4" t="s">
        <v>281</v>
      </c>
      <c r="B13" s="6" t="n">
        <v>69928</v>
      </c>
      <c r="C13" s="6" t="n">
        <v>208848</v>
      </c>
    </row>
    <row r="14" spans="1:3">
      <c r="A14" s="4" t="s">
        <v>282</v>
      </c>
      <c r="B14" s="4" t="s">
        <v>291</v>
      </c>
      <c r="C14" s="4" t="s">
        <v>292</v>
      </c>
    </row>
    <row r="15" spans="1:3">
      <c r="A15" s="4" t="s">
        <v>293</v>
      </c>
    </row>
    <row r="16" spans="1:3">
      <c r="A16" s="4" t="s">
        <v>281</v>
      </c>
      <c r="B16" s="6" t="n">
        <v>53522</v>
      </c>
      <c r="C16" s="6" t="n">
        <v>3591</v>
      </c>
    </row>
    <row r="17" spans="1:3">
      <c r="A17" s="4" t="s">
        <v>282</v>
      </c>
      <c r="B17" s="4" t="s">
        <v>294</v>
      </c>
      <c r="C17" s="4" t="s">
        <v>295</v>
      </c>
    </row>
    <row r="18" spans="1:3">
      <c r="A18" s="4" t="s">
        <v>296</v>
      </c>
    </row>
    <row r="19" spans="1:3">
      <c r="A19" s="4" t="s">
        <v>281</v>
      </c>
      <c r="B19" s="6" t="n">
        <v>2470</v>
      </c>
      <c r="C19" s="6" t="n">
        <v>13174</v>
      </c>
    </row>
    <row r="20" spans="1:3">
      <c r="A20" s="4" t="s">
        <v>282</v>
      </c>
      <c r="B20" s="4" t="s">
        <v>295</v>
      </c>
      <c r="C20" s="4" t="s">
        <v>295</v>
      </c>
    </row>
    <row r="21" spans="1:3">
      <c r="A21" s="4" t="s">
        <v>297</v>
      </c>
    </row>
    <row r="22" spans="1:3">
      <c r="A22" s="4" t="s">
        <v>281</v>
      </c>
      <c r="B22" s="6" t="n">
        <v>0</v>
      </c>
      <c r="C22" s="6" t="n">
        <v>2489</v>
      </c>
    </row>
    <row r="23" spans="1:3">
      <c r="A23" s="4" t="s">
        <v>282</v>
      </c>
      <c r="B23" s="4" t="s">
        <v>295</v>
      </c>
      <c r="C23" s="4" t="s">
        <v>295</v>
      </c>
    </row>
    <row r="24" spans="1:3">
      <c r="A24" s="4" t="s">
        <v>298</v>
      </c>
    </row>
    <row r="25" spans="1:3">
      <c r="A25" s="4" t="s">
        <v>281</v>
      </c>
      <c r="B25" s="6" t="n">
        <v>1349011</v>
      </c>
      <c r="C25" s="6" t="n">
        <v>277464</v>
      </c>
    </row>
    <row r="26" spans="1:3">
      <c r="A26" s="4" t="s">
        <v>282</v>
      </c>
      <c r="B26" s="4" t="s">
        <v>299</v>
      </c>
      <c r="C26" s="4" t="s">
        <v>273</v>
      </c>
    </row>
    <row r="27" spans="1:3">
      <c r="A27" s="4" t="s">
        <v>300</v>
      </c>
    </row>
    <row r="28" spans="1:3">
      <c r="A28" s="4" t="s">
        <v>281</v>
      </c>
      <c r="B28" s="6" t="n">
        <v>4304812</v>
      </c>
      <c r="C28" s="6" t="n">
        <v>2698990</v>
      </c>
    </row>
    <row r="29" spans="1:3">
      <c r="A29" s="4" t="s">
        <v>282</v>
      </c>
      <c r="B29" s="4" t="s">
        <v>254</v>
      </c>
      <c r="C29" s="4" t="s">
        <v>2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168</v>
      </c>
    </row>
    <row r="3" spans="1:3">
      <c r="A3" s="4" t="s">
        <v>302</v>
      </c>
      <c r="B3" s="6" t="n">
        <v>134653</v>
      </c>
      <c r="C3" s="6" t="n">
        <v>37542</v>
      </c>
    </row>
    <row r="4" spans="1:3">
      <c r="A4" s="4" t="s">
        <v>303</v>
      </c>
      <c r="B4" s="5" t="n">
        <v>449003</v>
      </c>
      <c r="C4" s="5" t="n">
        <v>912517</v>
      </c>
    </row>
    <row r="5" spans="1:3">
      <c r="A5" s="4" t="s">
        <v>304</v>
      </c>
      <c r="B5" s="6" t="n">
        <v>554285</v>
      </c>
      <c r="C5" s="6" t="n">
        <v>9500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5</v>
      </c>
      <c r="B1" s="2" t="s">
        <v>1</v>
      </c>
    </row>
    <row r="2" spans="1:3">
      <c r="B2" s="2" t="s">
        <v>2</v>
      </c>
      <c r="C2" s="2" t="s">
        <v>76</v>
      </c>
    </row>
    <row r="3" spans="1:3">
      <c r="A3" s="3" t="s">
        <v>171</v>
      </c>
    </row>
    <row r="4" spans="1:3">
      <c r="A4" s="4" t="s">
        <v>306</v>
      </c>
      <c r="B4" s="6" t="n">
        <v>83903</v>
      </c>
      <c r="C4" s="6" t="n">
        <v>83903</v>
      </c>
    </row>
    <row r="5" spans="1:3">
      <c r="A5" s="4" t="s">
        <v>307</v>
      </c>
      <c r="B5" s="5" t="n">
        <v>336000</v>
      </c>
    </row>
    <row r="6" spans="1:3">
      <c r="A6" s="4" t="s">
        <v>308</v>
      </c>
      <c r="B6" s="6" t="n">
        <v>14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9</v>
      </c>
      <c r="B1" s="2" t="s">
        <v>2</v>
      </c>
      <c r="C1" s="2" t="s">
        <v>32</v>
      </c>
    </row>
    <row r="2" spans="1:3">
      <c r="A2" s="4" t="s">
        <v>310</v>
      </c>
      <c r="B2" s="6" t="n">
        <v>1206840</v>
      </c>
      <c r="C2" s="6" t="n">
        <v>1206840</v>
      </c>
    </row>
    <row r="3" spans="1:3">
      <c r="A3" s="4" t="s">
        <v>311</v>
      </c>
      <c r="B3" s="5" t="n">
        <v>-615291</v>
      </c>
      <c r="C3" s="5" t="n">
        <v>-531388</v>
      </c>
    </row>
    <row r="4" spans="1:3">
      <c r="A4" s="4" t="s">
        <v>312</v>
      </c>
    </row>
    <row r="5" spans="1:3">
      <c r="A5" s="4" t="s">
        <v>310</v>
      </c>
      <c r="B5" s="5" t="n">
        <v>1006840</v>
      </c>
      <c r="C5" s="5" t="n">
        <v>1006840</v>
      </c>
    </row>
    <row r="6" spans="1:3">
      <c r="A6" s="4" t="s">
        <v>311</v>
      </c>
      <c r="B6" s="5" t="n">
        <v>-615291</v>
      </c>
      <c r="C6" s="5" t="n">
        <v>-531388</v>
      </c>
    </row>
    <row r="7" spans="1:3">
      <c r="A7" s="4" t="s">
        <v>313</v>
      </c>
    </row>
    <row r="8" spans="1:3">
      <c r="A8" s="4" t="s">
        <v>310</v>
      </c>
      <c r="B8" s="5" t="n">
        <v>200000</v>
      </c>
      <c r="C8" s="5" t="n">
        <v>200000</v>
      </c>
    </row>
    <row r="9" spans="1:3">
      <c r="A9" s="4" t="s">
        <v>311</v>
      </c>
      <c r="B9" s="6" t="n">
        <v>0</v>
      </c>
      <c r="C9" s="4" t="s">
        <v>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314</v>
      </c>
      <c r="B1" s="2" t="s">
        <v>315</v>
      </c>
      <c r="C1" s="2" t="s">
        <v>316</v>
      </c>
      <c r="D1" s="2" t="s">
        <v>317</v>
      </c>
      <c r="E1" s="2" t="s">
        <v>2</v>
      </c>
      <c r="F1" s="2" t="s">
        <v>76</v>
      </c>
      <c r="G1" s="2" t="s">
        <v>32</v>
      </c>
      <c r="H1" s="2" t="s">
        <v>318</v>
      </c>
      <c r="I1" s="2" t="s">
        <v>319</v>
      </c>
    </row>
    <row r="2" spans="1:9">
      <c r="A2" s="4" t="s">
        <v>320</v>
      </c>
      <c r="E2" s="6" t="n">
        <v>1640702</v>
      </c>
      <c r="F2" s="4" t="s">
        <v>43</v>
      </c>
    </row>
    <row r="3" spans="1:9">
      <c r="A3" s="4" t="s">
        <v>321</v>
      </c>
      <c r="E3" s="4" t="s">
        <v>43</v>
      </c>
      <c r="F3" s="5" t="n">
        <v>50000</v>
      </c>
    </row>
    <row r="4" spans="1:9">
      <c r="A4" s="4" t="s">
        <v>322</v>
      </c>
    </row>
    <row r="5" spans="1:9">
      <c r="A5" s="4" t="s">
        <v>323</v>
      </c>
      <c r="E5" s="5" t="n">
        <v>793039</v>
      </c>
      <c r="F5" s="6" t="n">
        <v>170194</v>
      </c>
    </row>
    <row r="6" spans="1:9">
      <c r="A6" s="4" t="s">
        <v>324</v>
      </c>
    </row>
    <row r="7" spans="1:9">
      <c r="A7" s="4" t="s">
        <v>325</v>
      </c>
      <c r="C7" s="6" t="n">
        <v>1291500</v>
      </c>
    </row>
    <row r="8" spans="1:9">
      <c r="A8" s="4" t="s">
        <v>326</v>
      </c>
      <c r="C8" s="5" t="n">
        <v>4679348</v>
      </c>
    </row>
    <row r="9" spans="1:9">
      <c r="A9" s="4" t="s">
        <v>327</v>
      </c>
      <c r="C9" s="4" t="s">
        <v>328</v>
      </c>
    </row>
    <row r="10" spans="1:9">
      <c r="A10" s="4" t="s">
        <v>329</v>
      </c>
      <c r="C10" s="4" t="s">
        <v>330</v>
      </c>
    </row>
    <row r="11" spans="1:9">
      <c r="A11" s="4" t="s">
        <v>331</v>
      </c>
      <c r="C11" s="7" t="n">
        <v>0.23</v>
      </c>
    </row>
    <row r="12" spans="1:9">
      <c r="A12" s="4" t="s">
        <v>332</v>
      </c>
      <c r="C12" s="4" t="s">
        <v>333</v>
      </c>
    </row>
    <row r="13" spans="1:9">
      <c r="A13" s="4" t="s">
        <v>334</v>
      </c>
      <c r="C13" s="4" t="s">
        <v>335</v>
      </c>
    </row>
    <row r="14" spans="1:9">
      <c r="A14" s="4" t="s">
        <v>336</v>
      </c>
      <c r="C14" s="6" t="n">
        <v>215250</v>
      </c>
    </row>
    <row r="15" spans="1:9">
      <c r="A15" s="4" t="s">
        <v>321</v>
      </c>
      <c r="C15" s="5" t="n">
        <v>1291500</v>
      </c>
    </row>
    <row r="16" spans="1:9">
      <c r="A16" s="4" t="s">
        <v>154</v>
      </c>
      <c r="C16" s="6" t="n">
        <v>284070</v>
      </c>
    </row>
    <row r="17" spans="1:9">
      <c r="A17" s="4" t="s">
        <v>337</v>
      </c>
    </row>
    <row r="18" spans="1:9">
      <c r="A18" s="4" t="s">
        <v>326</v>
      </c>
      <c r="C18" s="5" t="n">
        <v>4612500</v>
      </c>
    </row>
    <row r="19" spans="1:9">
      <c r="A19" s="4" t="s">
        <v>338</v>
      </c>
      <c r="C19" s="7" t="n">
        <v>0.28</v>
      </c>
    </row>
    <row r="20" spans="1:9">
      <c r="A20" s="4" t="s">
        <v>339</v>
      </c>
      <c r="C20" s="5" t="n">
        <v>569147</v>
      </c>
    </row>
    <row r="21" spans="1:9">
      <c r="A21" s="4" t="s">
        <v>340</v>
      </c>
    </row>
    <row r="22" spans="1:9">
      <c r="A22" s="4" t="s">
        <v>325</v>
      </c>
      <c r="D22" s="6" t="n">
        <v>550000</v>
      </c>
    </row>
    <row r="23" spans="1:9">
      <c r="A23" s="4" t="s">
        <v>326</v>
      </c>
      <c r="D23" s="5" t="n">
        <v>2391305</v>
      </c>
    </row>
    <row r="24" spans="1:9">
      <c r="A24" s="4" t="s">
        <v>327</v>
      </c>
      <c r="D24" s="4" t="s">
        <v>328</v>
      </c>
    </row>
    <row r="25" spans="1:9">
      <c r="A25" s="4" t="s">
        <v>329</v>
      </c>
      <c r="D25" s="4" t="s">
        <v>330</v>
      </c>
    </row>
    <row r="26" spans="1:9">
      <c r="A26" s="4" t="s">
        <v>331</v>
      </c>
      <c r="D26" s="7" t="n">
        <v>0.23</v>
      </c>
    </row>
    <row r="27" spans="1:9">
      <c r="A27" s="4" t="s">
        <v>341</v>
      </c>
      <c r="G27" s="6" t="n">
        <v>344642</v>
      </c>
      <c r="H27" s="6" t="n">
        <v>344642</v>
      </c>
    </row>
    <row r="28" spans="1:9">
      <c r="A28" s="4" t="s">
        <v>342</v>
      </c>
      <c r="G28" s="5" t="n">
        <v>9922</v>
      </c>
      <c r="H28" s="6" t="n">
        <v>9922</v>
      </c>
    </row>
    <row r="29" spans="1:9">
      <c r="A29" s="4" t="s">
        <v>332</v>
      </c>
      <c r="D29" s="4" t="s">
        <v>343</v>
      </c>
    </row>
    <row r="30" spans="1:9">
      <c r="A30" s="4" t="s">
        <v>344</v>
      </c>
    </row>
    <row r="31" spans="1:9">
      <c r="A31" s="4" t="s">
        <v>320</v>
      </c>
      <c r="G31" s="5" t="n">
        <v>187308</v>
      </c>
    </row>
    <row r="32" spans="1:9">
      <c r="A32" s="4" t="s">
        <v>345</v>
      </c>
    </row>
    <row r="33" spans="1:9">
      <c r="A33" s="4" t="s">
        <v>325</v>
      </c>
      <c r="I33" s="6" t="n">
        <v>1291000</v>
      </c>
    </row>
    <row r="34" spans="1:9">
      <c r="A34" s="4" t="s">
        <v>336</v>
      </c>
      <c r="E34" s="5" t="n">
        <v>568322</v>
      </c>
      <c r="G34" s="5" t="n">
        <v>404393</v>
      </c>
    </row>
    <row r="35" spans="1:9">
      <c r="A35" s="4" t="s">
        <v>154</v>
      </c>
      <c r="I35" s="6" t="n">
        <v>500145</v>
      </c>
    </row>
    <row r="36" spans="1:9">
      <c r="A36" s="4" t="s">
        <v>346</v>
      </c>
      <c r="E36" s="5" t="n">
        <v>0</v>
      </c>
      <c r="G36" s="5" t="n">
        <v>1291000</v>
      </c>
    </row>
    <row r="37" spans="1:9">
      <c r="A37" s="4" t="s">
        <v>347</v>
      </c>
      <c r="E37" s="5" t="n">
        <v>0</v>
      </c>
      <c r="G37" s="6" t="n">
        <v>627426</v>
      </c>
    </row>
    <row r="38" spans="1:9">
      <c r="A38" s="4" t="s">
        <v>348</v>
      </c>
    </row>
    <row r="39" spans="1:9">
      <c r="A39" s="4" t="s">
        <v>325</v>
      </c>
      <c r="B39" s="6" t="n">
        <v>1020000</v>
      </c>
      <c r="E39" s="5" t="n">
        <v>161904</v>
      </c>
    </row>
    <row r="40" spans="1:9">
      <c r="A40" s="4" t="s">
        <v>320</v>
      </c>
      <c r="B40" s="6" t="n">
        <v>750000</v>
      </c>
    </row>
    <row r="41" spans="1:9">
      <c r="A41" s="4" t="s">
        <v>334</v>
      </c>
      <c r="B41" s="4" t="s">
        <v>349</v>
      </c>
    </row>
    <row r="42" spans="1:9">
      <c r="A42" s="4" t="s">
        <v>336</v>
      </c>
      <c r="B42" s="6" t="n">
        <v>270000</v>
      </c>
      <c r="E42" s="5" t="n">
        <v>600424</v>
      </c>
    </row>
    <row r="43" spans="1:9">
      <c r="A43" s="4" t="s">
        <v>154</v>
      </c>
      <c r="B43" s="5" t="n">
        <v>15000</v>
      </c>
    </row>
    <row r="44" spans="1:9">
      <c r="A44" s="4" t="s">
        <v>346</v>
      </c>
      <c r="E44" s="5" t="n">
        <v>858000</v>
      </c>
    </row>
    <row r="45" spans="1:9">
      <c r="A45" s="4" t="s">
        <v>350</v>
      </c>
      <c r="E45" s="6" t="n">
        <v>27329</v>
      </c>
    </row>
    <row r="46" spans="1:9">
      <c r="A46" s="4" t="s">
        <v>351</v>
      </c>
    </row>
    <row r="47" spans="1:9">
      <c r="A47" s="4" t="s">
        <v>336</v>
      </c>
      <c r="B47" s="5" t="n">
        <v>135000</v>
      </c>
    </row>
    <row r="48" spans="1:9">
      <c r="A48" s="4" t="s">
        <v>352</v>
      </c>
    </row>
    <row r="49" spans="1:9">
      <c r="A49" s="4" t="s">
        <v>320</v>
      </c>
      <c r="B49" s="5" t="n">
        <v>375000</v>
      </c>
    </row>
    <row r="50" spans="1:9">
      <c r="A50" s="4" t="s">
        <v>154</v>
      </c>
      <c r="B50" s="5" t="n">
        <v>7500</v>
      </c>
    </row>
    <row r="51" spans="1:9">
      <c r="A51" s="4" t="s">
        <v>353</v>
      </c>
    </row>
    <row r="52" spans="1:9">
      <c r="A52" s="4" t="s">
        <v>320</v>
      </c>
      <c r="B52" s="5" t="n">
        <v>8094</v>
      </c>
    </row>
    <row r="53" spans="1:9">
      <c r="A53" s="4" t="s">
        <v>354</v>
      </c>
    </row>
    <row r="54" spans="1:9">
      <c r="A54" s="4" t="s">
        <v>320</v>
      </c>
      <c r="B54" s="5" t="n">
        <v>375000</v>
      </c>
    </row>
    <row r="55" spans="1:9">
      <c r="A55" s="4" t="s">
        <v>154</v>
      </c>
      <c r="B55" s="6" t="n">
        <v>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355</v>
      </c>
      <c r="B1" s="2" t="s">
        <v>319</v>
      </c>
      <c r="C1" s="2" t="s">
        <v>356</v>
      </c>
      <c r="D1" s="2" t="s">
        <v>357</v>
      </c>
      <c r="E1" s="2" t="s">
        <v>2</v>
      </c>
      <c r="F1" s="2" t="s">
        <v>76</v>
      </c>
      <c r="G1" s="2" t="s">
        <v>32</v>
      </c>
    </row>
    <row r="2" spans="1:7">
      <c r="A2" s="4" t="s">
        <v>358</v>
      </c>
      <c r="E2" s="6" t="n">
        <v>-315872</v>
      </c>
      <c r="G2" s="6" t="n">
        <v>-141056</v>
      </c>
    </row>
    <row r="3" spans="1:7">
      <c r="A3" s="4" t="s">
        <v>118</v>
      </c>
      <c r="E3" s="5" t="n">
        <v>-36000</v>
      </c>
      <c r="F3" s="6" t="n">
        <v>-34298</v>
      </c>
    </row>
    <row r="4" spans="1:7">
      <c r="A4" s="4" t="s">
        <v>127</v>
      </c>
      <c r="E4" s="4" t="s">
        <v>43</v>
      </c>
    </row>
    <row r="5" spans="1:7">
      <c r="A5" s="4" t="s">
        <v>359</v>
      </c>
      <c r="E5" s="6" t="n">
        <v>95900</v>
      </c>
      <c r="F5" s="6" t="n">
        <v>154600</v>
      </c>
    </row>
    <row r="6" spans="1:7">
      <c r="A6" s="4" t="s">
        <v>237</v>
      </c>
    </row>
    <row r="7" spans="1:7">
      <c r="A7" s="4" t="s">
        <v>360</v>
      </c>
      <c r="E7" s="5" t="n">
        <v>1875000</v>
      </c>
    </row>
    <row r="8" spans="1:7">
      <c r="A8" s="4" t="s">
        <v>361</v>
      </c>
    </row>
    <row r="9" spans="1:7">
      <c r="A9" s="4" t="s">
        <v>362</v>
      </c>
      <c r="B9" s="5" t="n">
        <v>451159</v>
      </c>
    </row>
    <row r="10" spans="1:7">
      <c r="A10" s="4" t="s">
        <v>125</v>
      </c>
      <c r="B10" s="5" t="n">
        <v>1336155</v>
      </c>
    </row>
    <row r="11" spans="1:7">
      <c r="A11" s="4" t="s">
        <v>127</v>
      </c>
      <c r="B11" s="6" t="n">
        <v>915479</v>
      </c>
    </row>
    <row r="12" spans="1:7">
      <c r="A12" s="4" t="s">
        <v>363</v>
      </c>
    </row>
    <row r="13" spans="1:7">
      <c r="A13" s="4" t="s">
        <v>364</v>
      </c>
      <c r="B13" s="6" t="n">
        <v>224145</v>
      </c>
    </row>
    <row r="14" spans="1:7">
      <c r="A14" s="4" t="s">
        <v>365</v>
      </c>
      <c r="B14" s="7" t="n">
        <v>0.28</v>
      </c>
    </row>
    <row r="15" spans="1:7">
      <c r="A15" s="4" t="s">
        <v>366</v>
      </c>
    </row>
    <row r="16" spans="1:7">
      <c r="A16" s="4" t="s">
        <v>367</v>
      </c>
      <c r="B16" s="5" t="n">
        <v>1956522</v>
      </c>
    </row>
    <row r="17" spans="1:7">
      <c r="A17" s="4" t="s">
        <v>368</v>
      </c>
    </row>
    <row r="18" spans="1:7">
      <c r="A18" s="4" t="s">
        <v>367</v>
      </c>
      <c r="B18" s="5" t="n">
        <v>1826087</v>
      </c>
    </row>
    <row r="19" spans="1:7">
      <c r="A19" s="4" t="s">
        <v>364</v>
      </c>
      <c r="B19" s="6" t="n">
        <v>520000</v>
      </c>
    </row>
    <row r="20" spans="1:7">
      <c r="A20" s="4" t="s">
        <v>365</v>
      </c>
      <c r="B20" s="7" t="n">
        <v>0.28</v>
      </c>
    </row>
    <row r="21" spans="1:7">
      <c r="A21" s="4" t="s">
        <v>369</v>
      </c>
      <c r="B21" s="4" t="s">
        <v>370</v>
      </c>
    </row>
    <row r="22" spans="1:7">
      <c r="A22" s="4" t="s">
        <v>371</v>
      </c>
    </row>
    <row r="23" spans="1:7">
      <c r="A23" s="4" t="s">
        <v>362</v>
      </c>
      <c r="B23" s="5" t="n">
        <v>287736</v>
      </c>
    </row>
    <row r="24" spans="1:7">
      <c r="A24" s="4" t="s">
        <v>125</v>
      </c>
      <c r="B24" s="5" t="n">
        <v>500000</v>
      </c>
    </row>
    <row r="25" spans="1:7">
      <c r="A25" s="4" t="s">
        <v>127</v>
      </c>
      <c r="B25" s="6" t="n">
        <v>226906</v>
      </c>
    </row>
    <row r="26" spans="1:7">
      <c r="A26" s="4" t="s">
        <v>372</v>
      </c>
    </row>
    <row r="27" spans="1:7">
      <c r="A27" s="4" t="s">
        <v>367</v>
      </c>
      <c r="B27" s="5" t="n">
        <v>434783</v>
      </c>
    </row>
    <row r="28" spans="1:7">
      <c r="A28" s="4" t="s">
        <v>365</v>
      </c>
      <c r="B28" s="7" t="n">
        <v>0.28</v>
      </c>
    </row>
    <row r="29" spans="1:7">
      <c r="A29" s="4" t="s">
        <v>373</v>
      </c>
    </row>
    <row r="30" spans="1:7">
      <c r="A30" s="4" t="s">
        <v>367</v>
      </c>
      <c r="B30" s="5" t="n">
        <v>570652</v>
      </c>
    </row>
    <row r="31" spans="1:7">
      <c r="A31" s="4" t="s">
        <v>364</v>
      </c>
      <c r="B31" s="6" t="n">
        <v>162500</v>
      </c>
    </row>
    <row r="32" spans="1:7">
      <c r="A32" s="4" t="s">
        <v>365</v>
      </c>
      <c r="B32" s="7" t="n">
        <v>0.28</v>
      </c>
    </row>
    <row r="33" spans="1:7">
      <c r="A33" s="4" t="s">
        <v>369</v>
      </c>
      <c r="B33" s="4" t="s">
        <v>374</v>
      </c>
    </row>
    <row r="34" spans="1:7">
      <c r="A34" s="4" t="s">
        <v>375</v>
      </c>
    </row>
    <row r="35" spans="1:7">
      <c r="A35" s="4" t="s">
        <v>365</v>
      </c>
      <c r="B35" s="9" t="n">
        <v>0.135</v>
      </c>
    </row>
    <row r="36" spans="1:7">
      <c r="A36" s="4" t="s">
        <v>376</v>
      </c>
      <c r="B36" s="5" t="n">
        <v>4057972</v>
      </c>
    </row>
    <row r="37" spans="1:7">
      <c r="A37" s="4" t="s">
        <v>377</v>
      </c>
    </row>
    <row r="38" spans="1:7">
      <c r="A38" s="4" t="s">
        <v>365</v>
      </c>
      <c r="B38" s="7" t="n">
        <v>0.28</v>
      </c>
    </row>
    <row r="39" spans="1:7">
      <c r="A39" s="4" t="s">
        <v>376</v>
      </c>
      <c r="B39" s="5" t="n">
        <v>1956522</v>
      </c>
    </row>
    <row r="40" spans="1:7">
      <c r="A40" s="4" t="s">
        <v>378</v>
      </c>
    </row>
    <row r="41" spans="1:7">
      <c r="A41" s="4" t="s">
        <v>379</v>
      </c>
      <c r="B41" s="9" t="n">
        <v>0.135</v>
      </c>
    </row>
    <row r="42" spans="1:7">
      <c r="A42" s="4" t="s">
        <v>380</v>
      </c>
    </row>
    <row r="43" spans="1:7">
      <c r="A43" s="4" t="s">
        <v>365</v>
      </c>
      <c r="B43" s="7" t="n">
        <v>0.23</v>
      </c>
    </row>
    <row r="44" spans="1:7">
      <c r="A44" s="4" t="s">
        <v>381</v>
      </c>
      <c r="B44" s="5" t="n">
        <v>3787439</v>
      </c>
    </row>
    <row r="45" spans="1:7">
      <c r="A45" s="4" t="s">
        <v>382</v>
      </c>
    </row>
    <row r="46" spans="1:7">
      <c r="A46" s="4" t="s">
        <v>365</v>
      </c>
      <c r="B46" s="7" t="n">
        <v>0.28</v>
      </c>
    </row>
    <row r="47" spans="1:7">
      <c r="A47" s="4" t="s">
        <v>383</v>
      </c>
    </row>
    <row r="48" spans="1:7">
      <c r="A48" s="4" t="s">
        <v>365</v>
      </c>
      <c r="B48" s="9" t="n">
        <v>0.135</v>
      </c>
    </row>
    <row r="49" spans="1:7">
      <c r="A49" s="4" t="s">
        <v>376</v>
      </c>
      <c r="B49" s="5" t="n">
        <v>466989</v>
      </c>
    </row>
    <row r="50" spans="1:7">
      <c r="A50" s="4" t="s">
        <v>384</v>
      </c>
    </row>
    <row r="51" spans="1:7">
      <c r="A51" s="4" t="s">
        <v>365</v>
      </c>
      <c r="B51" s="7" t="n">
        <v>0.28</v>
      </c>
    </row>
    <row r="52" spans="1:7">
      <c r="A52" s="4" t="s">
        <v>376</v>
      </c>
      <c r="B52" s="5" t="n">
        <v>434783</v>
      </c>
    </row>
    <row r="53" spans="1:7">
      <c r="A53" s="4" t="s">
        <v>385</v>
      </c>
    </row>
    <row r="54" spans="1:7">
      <c r="A54" s="4" t="s">
        <v>365</v>
      </c>
      <c r="B54" s="7" t="n">
        <v>0.28</v>
      </c>
    </row>
    <row r="55" spans="1:7">
      <c r="A55" s="4" t="s">
        <v>379</v>
      </c>
      <c r="B55" s="7" t="n">
        <v>0.23</v>
      </c>
    </row>
    <row r="56" spans="1:7">
      <c r="A56" s="4" t="s">
        <v>381</v>
      </c>
      <c r="B56" s="5" t="n">
        <v>1183575</v>
      </c>
    </row>
    <row r="57" spans="1:7">
      <c r="A57" s="4" t="s">
        <v>386</v>
      </c>
    </row>
    <row r="58" spans="1:7">
      <c r="A58" s="4" t="s">
        <v>365</v>
      </c>
      <c r="B58" s="7" t="n">
        <v>0.23</v>
      </c>
    </row>
    <row r="59" spans="1:7">
      <c r="A59" s="4" t="s">
        <v>379</v>
      </c>
      <c r="B59" s="9" t="n">
        <v>0.135</v>
      </c>
    </row>
    <row r="60" spans="1:7">
      <c r="A60" s="4" t="s">
        <v>387</v>
      </c>
    </row>
    <row r="61" spans="1:7">
      <c r="A61" s="4" t="s">
        <v>362</v>
      </c>
      <c r="D61" s="5" t="n">
        <v>4000000</v>
      </c>
    </row>
    <row r="62" spans="1:7">
      <c r="A62" s="4" t="s">
        <v>388</v>
      </c>
      <c r="D62" s="7" t="n">
        <v>0.16</v>
      </c>
    </row>
    <row r="63" spans="1:7">
      <c r="A63" s="4" t="s">
        <v>389</v>
      </c>
      <c r="D63" s="6" t="n">
        <v>640000</v>
      </c>
    </row>
    <row r="64" spans="1:7">
      <c r="A64" s="4" t="s">
        <v>390</v>
      </c>
    </row>
    <row r="65" spans="1:7">
      <c r="A65" s="4" t="s">
        <v>362</v>
      </c>
      <c r="E65" s="5" t="n">
        <v>1250000</v>
      </c>
    </row>
    <row r="66" spans="1:7">
      <c r="A66" s="4" t="s">
        <v>388</v>
      </c>
      <c r="E66" s="7" t="n">
        <v>0.16</v>
      </c>
    </row>
    <row r="67" spans="1:7">
      <c r="A67" s="4" t="s">
        <v>389</v>
      </c>
      <c r="E67" s="6" t="n">
        <v>200000</v>
      </c>
    </row>
    <row r="68" spans="1:7">
      <c r="A68" s="4" t="s">
        <v>391</v>
      </c>
    </row>
    <row r="69" spans="1:7">
      <c r="A69" s="4" t="s">
        <v>362</v>
      </c>
      <c r="E69" s="5" t="n">
        <v>739291</v>
      </c>
    </row>
    <row r="70" spans="1:7">
      <c r="A70" s="4" t="s">
        <v>125</v>
      </c>
      <c r="E70" s="5" t="n">
        <v>1836155</v>
      </c>
    </row>
    <row r="71" spans="1:7">
      <c r="A71" s="4" t="s">
        <v>392</v>
      </c>
    </row>
    <row r="72" spans="1:7">
      <c r="A72" s="4" t="s">
        <v>393</v>
      </c>
      <c r="C72" s="4" t="s">
        <v>394</v>
      </c>
    </row>
    <row r="73" spans="1:7">
      <c r="A73" s="4" t="s">
        <v>367</v>
      </c>
      <c r="C73" s="5" t="n">
        <v>5000000</v>
      </c>
    </row>
    <row r="74" spans="1:7">
      <c r="A74" s="4" t="s">
        <v>395</v>
      </c>
      <c r="C74" s="5" t="n">
        <v>650000</v>
      </c>
    </row>
    <row r="75" spans="1:7">
      <c r="A75" s="4" t="s">
        <v>396</v>
      </c>
      <c r="C75" s="5" t="n">
        <v>1850000</v>
      </c>
    </row>
    <row r="76" spans="1:7">
      <c r="A76" s="4" t="s">
        <v>397</v>
      </c>
      <c r="C76" s="5" t="n">
        <v>462500</v>
      </c>
    </row>
    <row r="77" spans="1:7">
      <c r="A77" s="4" t="s">
        <v>360</v>
      </c>
      <c r="C77" s="5" t="n">
        <v>1850000</v>
      </c>
    </row>
    <row r="78" spans="1:7">
      <c r="A78" s="4" t="s">
        <v>398</v>
      </c>
      <c r="C78" s="7" t="n">
        <v>0.3</v>
      </c>
    </row>
    <row r="79" spans="1:7">
      <c r="A79" s="4" t="s">
        <v>399</v>
      </c>
    </row>
    <row r="80" spans="1:7">
      <c r="A80" s="4" t="s">
        <v>367</v>
      </c>
      <c r="C80" s="5" t="n">
        <v>2500000</v>
      </c>
    </row>
    <row r="81" spans="1:7">
      <c r="A81" s="4" t="s">
        <v>400</v>
      </c>
    </row>
    <row r="82" spans="1:7">
      <c r="A82" s="4" t="s">
        <v>393</v>
      </c>
      <c r="C82" s="4" t="s">
        <v>394</v>
      </c>
    </row>
    <row r="83" spans="1:7">
      <c r="A83" s="4" t="s">
        <v>367</v>
      </c>
      <c r="C83" s="5" t="n">
        <v>5000000</v>
      </c>
    </row>
    <row r="84" spans="1:7">
      <c r="A84" s="4" t="s">
        <v>395</v>
      </c>
      <c r="C84" s="5" t="n">
        <v>650000</v>
      </c>
    </row>
    <row r="85" spans="1:7">
      <c r="A85" s="4" t="s">
        <v>396</v>
      </c>
      <c r="C85" s="5" t="n">
        <v>1850000</v>
      </c>
    </row>
    <row r="86" spans="1:7">
      <c r="A86" s="4" t="s">
        <v>397</v>
      </c>
      <c r="C86" s="5" t="n">
        <v>462500</v>
      </c>
    </row>
    <row r="87" spans="1:7">
      <c r="A87" s="4" t="s">
        <v>360</v>
      </c>
      <c r="C87" s="5" t="n">
        <v>1850000</v>
      </c>
    </row>
    <row r="88" spans="1:7">
      <c r="A88" s="4" t="s">
        <v>398</v>
      </c>
      <c r="C88" s="7" t="n">
        <v>0.3</v>
      </c>
    </row>
    <row r="89" spans="1:7">
      <c r="A89" s="4" t="s">
        <v>401</v>
      </c>
    </row>
    <row r="90" spans="1:7">
      <c r="A90" s="4" t="s">
        <v>367</v>
      </c>
      <c r="C90" s="5" t="n">
        <v>2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68"/>
    <col customWidth="1" max="2" min="2" width="30"/>
  </cols>
  <sheetData>
    <row r="1" spans="1:2">
      <c r="A1" s="1" t="s">
        <v>402</v>
      </c>
      <c r="B1" s="2" t="s">
        <v>1</v>
      </c>
    </row>
    <row r="2" spans="1:2">
      <c r="B2" s="2" t="s">
        <v>403</v>
      </c>
    </row>
    <row r="3" spans="1:2">
      <c r="A3" s="4" t="s">
        <v>237</v>
      </c>
    </row>
    <row r="4" spans="1:2">
      <c r="A4" s="4" t="s">
        <v>404</v>
      </c>
      <c r="B4" s="5" t="n">
        <v>15045000</v>
      </c>
    </row>
    <row r="5" spans="1:2">
      <c r="A5" s="4" t="s">
        <v>405</v>
      </c>
      <c r="B5" s="4" t="s">
        <v>43</v>
      </c>
    </row>
    <row r="6" spans="1:2">
      <c r="A6" s="4" t="s">
        <v>406</v>
      </c>
      <c r="B6" s="5" t="n">
        <v>-1875000</v>
      </c>
    </row>
    <row r="7" spans="1:2">
      <c r="A7" s="4" t="s">
        <v>407</v>
      </c>
      <c r="B7" s="4" t="s">
        <v>43</v>
      </c>
    </row>
    <row r="8" spans="1:2">
      <c r="A8" s="4" t="s">
        <v>408</v>
      </c>
      <c r="B8" s="5" t="n">
        <v>13170000</v>
      </c>
    </row>
    <row r="9" spans="1:2">
      <c r="A9" s="4" t="s">
        <v>409</v>
      </c>
      <c r="B9" s="5" t="n">
        <v>11805416</v>
      </c>
    </row>
    <row r="10" spans="1:2">
      <c r="A10" s="4" t="s">
        <v>410</v>
      </c>
      <c r="B10" s="5" t="n">
        <v>11805416</v>
      </c>
    </row>
    <row r="11" spans="1:2">
      <c r="A11" s="4" t="s">
        <v>411</v>
      </c>
      <c r="B11" s="4" t="s">
        <v>43</v>
      </c>
    </row>
    <row r="12" spans="1:2">
      <c r="A12" s="4" t="s">
        <v>412</v>
      </c>
      <c r="B12" s="8" t="n">
        <v>0.3</v>
      </c>
    </row>
    <row r="13" spans="1:2">
      <c r="A13" s="4" t="s">
        <v>413</v>
      </c>
      <c r="B13" s="4" t="s">
        <v>43</v>
      </c>
    </row>
    <row r="14" spans="1:2">
      <c r="A14" s="4" t="s">
        <v>414</v>
      </c>
      <c r="B14" s="4" t="s">
        <v>415</v>
      </c>
    </row>
    <row r="15" spans="1:2">
      <c r="A15" s="4" t="s">
        <v>416</v>
      </c>
      <c r="B15" s="4" t="s">
        <v>417</v>
      </c>
    </row>
    <row r="16" spans="1:2">
      <c r="A16" s="4" t="s">
        <v>418</v>
      </c>
      <c r="B16" s="4" t="s">
        <v>419</v>
      </c>
    </row>
    <row r="17" spans="1:2">
      <c r="A17" s="4" t="s">
        <v>420</v>
      </c>
      <c r="B17" s="4" t="s">
        <v>417</v>
      </c>
    </row>
    <row r="18" spans="1:2">
      <c r="A18" s="4" t="s">
        <v>421</v>
      </c>
      <c r="B18" s="4" t="s">
        <v>422</v>
      </c>
    </row>
    <row r="19" spans="1:2">
      <c r="A19" s="4" t="s">
        <v>423</v>
      </c>
      <c r="B19" s="4" t="s">
        <v>424</v>
      </c>
    </row>
    <row r="20" spans="1:2">
      <c r="A20" s="4" t="s">
        <v>425</v>
      </c>
      <c r="B20" s="4" t="s">
        <v>424</v>
      </c>
    </row>
    <row r="21" spans="1:2">
      <c r="A21" s="4" t="s">
        <v>426</v>
      </c>
      <c r="B21" s="7" t="n">
        <v>0.3</v>
      </c>
    </row>
    <row r="22" spans="1:2">
      <c r="A22" s="4" t="s">
        <v>427</v>
      </c>
      <c r="B22" s="4" t="s">
        <v>43</v>
      </c>
    </row>
    <row r="23" spans="1:2">
      <c r="A23" s="4" t="s">
        <v>428</v>
      </c>
      <c r="B23" s="8" t="n">
        <v>0.3</v>
      </c>
    </row>
    <row r="24" spans="1:2">
      <c r="A24" s="4" t="s">
        <v>429</v>
      </c>
      <c r="B24" s="4" t="s">
        <v>43</v>
      </c>
    </row>
    <row r="25" spans="1:2">
      <c r="A25" s="4" t="s">
        <v>430</v>
      </c>
      <c r="B25" s="8" t="n">
        <v>0.3</v>
      </c>
    </row>
    <row r="26" spans="1:2">
      <c r="A26" s="4" t="s">
        <v>431</v>
      </c>
      <c r="B26" s="8" t="n">
        <v>0.25</v>
      </c>
    </row>
    <row r="27" spans="1:2">
      <c r="A27" s="4" t="s">
        <v>432</v>
      </c>
      <c r="B27" s="8" t="n">
        <v>0.25</v>
      </c>
    </row>
    <row r="28" spans="1:2">
      <c r="A28" s="4" t="s">
        <v>433</v>
      </c>
    </row>
    <row r="29" spans="1:2">
      <c r="A29" s="4" t="s">
        <v>434</v>
      </c>
      <c r="B29" s="8" t="n">
        <v>0.2</v>
      </c>
    </row>
    <row r="30" spans="1:2">
      <c r="A30" s="4" t="s">
        <v>435</v>
      </c>
      <c r="B30" s="8" t="n">
        <v>0.2</v>
      </c>
    </row>
    <row r="31" spans="1:2">
      <c r="A31" s="4" t="s">
        <v>436</v>
      </c>
      <c r="B31" s="8" t="n">
        <v>0.2</v>
      </c>
    </row>
    <row r="32" spans="1:2">
      <c r="A32" s="4" t="s">
        <v>437</v>
      </c>
      <c r="B32" s="8" t="n">
        <v>0.2</v>
      </c>
    </row>
    <row r="33" spans="1:2">
      <c r="A33" s="4" t="s">
        <v>438</v>
      </c>
    </row>
    <row r="34" spans="1:2">
      <c r="A34" s="4" t="s">
        <v>434</v>
      </c>
      <c r="B34" s="8" t="n">
        <v>0.4</v>
      </c>
    </row>
    <row r="35" spans="1:2">
      <c r="A35" s="4" t="s">
        <v>435</v>
      </c>
      <c r="B35" s="8" t="n">
        <v>1.5</v>
      </c>
    </row>
    <row r="36" spans="1:2">
      <c r="A36" s="4" t="s">
        <v>436</v>
      </c>
      <c r="B36" s="8" t="n">
        <v>0.4</v>
      </c>
    </row>
    <row r="37" spans="1:2">
      <c r="A37" s="4" t="s">
        <v>437</v>
      </c>
      <c r="B37" s="7" t="n">
        <v>0.4</v>
      </c>
    </row>
    <row r="38" spans="1:2">
      <c r="A38" s="4" t="s">
        <v>240</v>
      </c>
    </row>
    <row r="39" spans="1:2">
      <c r="A39" s="4" t="s">
        <v>404</v>
      </c>
      <c r="B39" s="5" t="n">
        <v>6825000</v>
      </c>
    </row>
    <row r="40" spans="1:2">
      <c r="A40" s="4" t="s">
        <v>405</v>
      </c>
      <c r="B40" s="4" t="s">
        <v>43</v>
      </c>
    </row>
    <row r="41" spans="1:2">
      <c r="A41" s="4" t="s">
        <v>406</v>
      </c>
      <c r="B41" s="5" t="n">
        <v>-650000</v>
      </c>
    </row>
    <row r="42" spans="1:2">
      <c r="A42" s="4" t="s">
        <v>407</v>
      </c>
      <c r="B42" s="4" t="s">
        <v>43</v>
      </c>
    </row>
    <row r="43" spans="1:2">
      <c r="A43" s="4" t="s">
        <v>408</v>
      </c>
      <c r="B43" s="5" t="n">
        <v>6175000</v>
      </c>
    </row>
    <row r="44" spans="1:2">
      <c r="A44" s="4" t="s">
        <v>409</v>
      </c>
      <c r="B44" s="5" t="n">
        <v>3175000</v>
      </c>
    </row>
    <row r="45" spans="1:2">
      <c r="A45" s="4" t="s">
        <v>410</v>
      </c>
      <c r="B45" s="5" t="n">
        <v>3175000</v>
      </c>
    </row>
    <row r="46" spans="1:2">
      <c r="A46" s="4" t="s">
        <v>411</v>
      </c>
      <c r="B46" s="4" t="s">
        <v>43</v>
      </c>
    </row>
    <row r="47" spans="1:2">
      <c r="A47" s="4" t="s">
        <v>413</v>
      </c>
      <c r="B47" s="4" t="s">
        <v>43</v>
      </c>
    </row>
    <row r="48" spans="1:2">
      <c r="A48" s="4" t="s">
        <v>414</v>
      </c>
      <c r="B48" s="4" t="s">
        <v>439</v>
      </c>
    </row>
    <row r="49" spans="1:2">
      <c r="A49" s="4" t="s">
        <v>416</v>
      </c>
      <c r="B49" s="4" t="s">
        <v>417</v>
      </c>
    </row>
    <row r="50" spans="1:2">
      <c r="A50" s="4" t="s">
        <v>418</v>
      </c>
      <c r="B50" s="4" t="s">
        <v>440</v>
      </c>
    </row>
    <row r="51" spans="1:2">
      <c r="A51" s="4" t="s">
        <v>420</v>
      </c>
      <c r="B51" s="4" t="s">
        <v>417</v>
      </c>
    </row>
    <row r="52" spans="1:2">
      <c r="A52" s="4" t="s">
        <v>421</v>
      </c>
      <c r="B52" s="4" t="s">
        <v>441</v>
      </c>
    </row>
    <row r="53" spans="1:2">
      <c r="A53" s="4" t="s">
        <v>423</v>
      </c>
      <c r="B53" s="4" t="s">
        <v>442</v>
      </c>
    </row>
    <row r="54" spans="1:2">
      <c r="A54" s="4" t="s">
        <v>425</v>
      </c>
      <c r="B54" s="4" t="s">
        <v>442</v>
      </c>
    </row>
    <row r="55" spans="1:2">
      <c r="A55" s="4" t="s">
        <v>426</v>
      </c>
      <c r="B55" s="7" t="n">
        <v>0.23</v>
      </c>
    </row>
    <row r="56" spans="1:2">
      <c r="A56" s="4" t="s">
        <v>427</v>
      </c>
      <c r="B56" s="4" t="s">
        <v>43</v>
      </c>
    </row>
    <row r="57" spans="1:2">
      <c r="A57" s="4" t="s">
        <v>428</v>
      </c>
      <c r="B57" s="8" t="n">
        <v>0.31</v>
      </c>
    </row>
    <row r="58" spans="1:2">
      <c r="A58" s="4" t="s">
        <v>429</v>
      </c>
      <c r="B58" s="4" t="s">
        <v>43</v>
      </c>
    </row>
    <row r="59" spans="1:2">
      <c r="A59" s="4" t="s">
        <v>430</v>
      </c>
      <c r="B59" s="8" t="n">
        <v>0.23</v>
      </c>
    </row>
    <row r="60" spans="1:2">
      <c r="A60" s="4" t="s">
        <v>431</v>
      </c>
      <c r="B60" s="8" t="n">
        <v>0.4</v>
      </c>
    </row>
    <row r="61" spans="1:2">
      <c r="A61" s="4" t="s">
        <v>432</v>
      </c>
      <c r="B61" s="8" t="n">
        <v>0.4</v>
      </c>
    </row>
    <row r="62" spans="1:2">
      <c r="A62" s="4" t="s">
        <v>443</v>
      </c>
    </row>
    <row r="63" spans="1:2">
      <c r="A63" s="4" t="s">
        <v>434</v>
      </c>
      <c r="B63" s="8" t="n">
        <v>0.25</v>
      </c>
    </row>
    <row r="64" spans="1:2">
      <c r="A64" s="4" t="s">
        <v>412</v>
      </c>
      <c r="B64" s="8" t="n">
        <v>0.3</v>
      </c>
    </row>
    <row r="65" spans="1:2">
      <c r="A65" s="4" t="s">
        <v>435</v>
      </c>
      <c r="B65" s="8" t="n">
        <v>0.25</v>
      </c>
    </row>
    <row r="66" spans="1:2">
      <c r="A66" s="4" t="s">
        <v>436</v>
      </c>
      <c r="B66" s="8" t="n">
        <v>0.25</v>
      </c>
    </row>
    <row r="67" spans="1:2">
      <c r="A67" s="4" t="s">
        <v>437</v>
      </c>
      <c r="B67" s="8" t="n">
        <v>0.25</v>
      </c>
    </row>
    <row r="68" spans="1:2">
      <c r="A68" s="4" t="s">
        <v>444</v>
      </c>
    </row>
    <row r="69" spans="1:2">
      <c r="A69" s="4" t="s">
        <v>434</v>
      </c>
      <c r="B69" s="8" t="n">
        <v>0.4</v>
      </c>
    </row>
    <row r="70" spans="1:2">
      <c r="A70" s="4" t="s">
        <v>412</v>
      </c>
      <c r="B70" s="8" t="n">
        <v>0.3</v>
      </c>
    </row>
    <row r="71" spans="1:2">
      <c r="A71" s="4" t="s">
        <v>435</v>
      </c>
      <c r="B71" s="8" t="n">
        <v>0.4</v>
      </c>
    </row>
    <row r="72" spans="1:2">
      <c r="A72" s="4" t="s">
        <v>436</v>
      </c>
      <c r="B72" s="8" t="n">
        <v>0.4</v>
      </c>
    </row>
    <row r="73" spans="1:2">
      <c r="A73" s="4" t="s">
        <v>437</v>
      </c>
      <c r="B73" s="7" t="n">
        <v>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100000000</v>
      </c>
      <c r="C4" s="5" t="n">
        <v>100000000</v>
      </c>
    </row>
    <row r="5" spans="1:3">
      <c r="A5" s="4" t="s">
        <v>72</v>
      </c>
      <c r="B5" s="5" t="n">
        <v>54142940</v>
      </c>
      <c r="C5" s="5" t="n">
        <v>53627344</v>
      </c>
    </row>
    <row r="6" spans="1:3">
      <c r="A6" s="4" t="s">
        <v>73</v>
      </c>
      <c r="B6" s="5" t="n">
        <v>53627344</v>
      </c>
      <c r="C6" s="5" t="n">
        <v>52888449</v>
      </c>
    </row>
    <row r="7" spans="1:3">
      <c r="A7" s="4" t="s">
        <v>74</v>
      </c>
      <c r="B7" s="5" t="n">
        <v>515200</v>
      </c>
      <c r="C7" s="5" t="n">
        <v>515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03</v>
      </c>
    </row>
    <row r="3" spans="1:2">
      <c r="A3" s="4" t="s">
        <v>446</v>
      </c>
      <c r="B3" s="5" t="n">
        <v>11326621</v>
      </c>
    </row>
    <row r="4" spans="1:2">
      <c r="A4" s="4" t="s">
        <v>447</v>
      </c>
      <c r="B4" s="5" t="n">
        <v>5142715</v>
      </c>
    </row>
    <row r="5" spans="1:2">
      <c r="A5" s="4" t="s">
        <v>448</v>
      </c>
      <c r="B5" s="5" t="n">
        <v>-1836155</v>
      </c>
    </row>
    <row r="6" spans="1:2">
      <c r="A6" s="4" t="s">
        <v>449</v>
      </c>
      <c r="B6" s="4" t="s">
        <v>43</v>
      </c>
    </row>
    <row r="7" spans="1:2">
      <c r="A7" s="4" t="s">
        <v>450</v>
      </c>
      <c r="B7" s="5" t="n">
        <v>14633181</v>
      </c>
    </row>
    <row r="8" spans="1:2">
      <c r="A8" s="4" t="s">
        <v>451</v>
      </c>
      <c r="B8" s="5" t="n">
        <v>10330244</v>
      </c>
    </row>
    <row r="9" spans="1:2">
      <c r="A9" s="4" t="s">
        <v>452</v>
      </c>
      <c r="B9" s="5" t="n">
        <v>13772673</v>
      </c>
    </row>
    <row r="10" spans="1:2">
      <c r="A10" s="4" t="s">
        <v>413</v>
      </c>
      <c r="B10" s="4" t="s">
        <v>43</v>
      </c>
    </row>
    <row r="11" spans="1:2">
      <c r="A11" s="4" t="s">
        <v>414</v>
      </c>
      <c r="B11" s="4" t="s">
        <v>453</v>
      </c>
    </row>
    <row r="12" spans="1:2">
      <c r="A12" s="4" t="s">
        <v>416</v>
      </c>
      <c r="B12" s="4" t="s">
        <v>454</v>
      </c>
    </row>
    <row r="13" spans="1:2">
      <c r="A13" s="4" t="s">
        <v>455</v>
      </c>
      <c r="B13" s="4" t="s">
        <v>456</v>
      </c>
    </row>
    <row r="14" spans="1:2">
      <c r="A14" s="4" t="s">
        <v>420</v>
      </c>
      <c r="B14" s="4" t="s">
        <v>417</v>
      </c>
    </row>
    <row r="15" spans="1:2">
      <c r="A15" s="4" t="s">
        <v>421</v>
      </c>
      <c r="B15" s="4" t="s">
        <v>457</v>
      </c>
    </row>
    <row r="16" spans="1:2">
      <c r="A16" s="4" t="s">
        <v>423</v>
      </c>
      <c r="B16" s="4" t="s">
        <v>458</v>
      </c>
    </row>
    <row r="17" spans="1:2">
      <c r="A17" s="4" t="s">
        <v>459</v>
      </c>
      <c r="B17" s="4" t="s">
        <v>460</v>
      </c>
    </row>
    <row r="18" spans="1:2">
      <c r="A18" s="4" t="s">
        <v>426</v>
      </c>
      <c r="B18" s="7" t="n">
        <v>0.34</v>
      </c>
    </row>
    <row r="19" spans="1:2">
      <c r="A19" s="4" t="s">
        <v>427</v>
      </c>
      <c r="B19" s="8" t="n">
        <v>0.14</v>
      </c>
    </row>
    <row r="20" spans="1:2">
      <c r="A20" s="4" t="s">
        <v>461</v>
      </c>
      <c r="B20" s="8" t="n">
        <v>0.14</v>
      </c>
    </row>
    <row r="21" spans="1:2">
      <c r="A21" s="4" t="s">
        <v>429</v>
      </c>
      <c r="B21" s="4" t="s">
        <v>43</v>
      </c>
    </row>
    <row r="22" spans="1:2">
      <c r="A22" s="4" t="s">
        <v>430</v>
      </c>
      <c r="B22" s="8" t="n">
        <v>0.23</v>
      </c>
    </row>
    <row r="23" spans="1:2">
      <c r="A23" s="4" t="s">
        <v>431</v>
      </c>
      <c r="B23" s="8" t="n">
        <v>0.31</v>
      </c>
    </row>
    <row r="24" spans="1:2">
      <c r="A24" s="4" t="s">
        <v>432</v>
      </c>
      <c r="B24" s="8" t="n">
        <v>0.22</v>
      </c>
    </row>
    <row r="25" spans="1:2">
      <c r="A25" s="4" t="s">
        <v>271</v>
      </c>
    </row>
    <row r="26" spans="1:2">
      <c r="A26" s="4" t="s">
        <v>434</v>
      </c>
      <c r="B26" s="8" t="n">
        <v>0.2</v>
      </c>
    </row>
    <row r="27" spans="1:2">
      <c r="A27" s="4" t="s">
        <v>411</v>
      </c>
      <c r="B27" s="8" t="n">
        <v>0.13</v>
      </c>
    </row>
    <row r="28" spans="1:2">
      <c r="A28" s="4" t="s">
        <v>462</v>
      </c>
      <c r="B28" s="8" t="n">
        <v>0.13</v>
      </c>
    </row>
    <row r="29" spans="1:2">
      <c r="A29" s="4" t="s">
        <v>435</v>
      </c>
      <c r="B29" s="8" t="n">
        <v>0.13</v>
      </c>
    </row>
    <row r="30" spans="1:2">
      <c r="A30" s="4" t="s">
        <v>436</v>
      </c>
      <c r="B30" s="8" t="n">
        <v>0.2</v>
      </c>
    </row>
    <row r="31" spans="1:2">
      <c r="A31" s="4" t="s">
        <v>437</v>
      </c>
      <c r="B31" s="8" t="n">
        <v>0.13</v>
      </c>
    </row>
    <row r="32" spans="1:2">
      <c r="A32" s="4" t="s">
        <v>274</v>
      </c>
    </row>
    <row r="33" spans="1:2">
      <c r="A33" s="4" t="s">
        <v>434</v>
      </c>
      <c r="B33" s="8" t="n">
        <v>0.5</v>
      </c>
    </row>
    <row r="34" spans="1:2">
      <c r="A34" s="4" t="s">
        <v>411</v>
      </c>
      <c r="B34" s="8" t="n">
        <v>0.14</v>
      </c>
    </row>
    <row r="35" spans="1:2">
      <c r="A35" s="4" t="s">
        <v>462</v>
      </c>
      <c r="B35" s="8" t="n">
        <v>0.14</v>
      </c>
    </row>
    <row r="36" spans="1:2">
      <c r="A36" s="4" t="s">
        <v>435</v>
      </c>
      <c r="B36" s="8" t="n">
        <v>0.5</v>
      </c>
    </row>
    <row r="37" spans="1:2">
      <c r="A37" s="4" t="s">
        <v>436</v>
      </c>
      <c r="B37" s="8" t="n">
        <v>0.5</v>
      </c>
    </row>
    <row r="38" spans="1:2">
      <c r="A38" s="4" t="s">
        <v>437</v>
      </c>
      <c r="B38" s="7" t="n">
        <v>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63</v>
      </c>
      <c r="B1" s="2" t="s">
        <v>1</v>
      </c>
    </row>
    <row r="2" spans="1:3">
      <c r="B2" s="2" t="s">
        <v>2</v>
      </c>
      <c r="C2" s="2" t="s">
        <v>464</v>
      </c>
    </row>
    <row r="3" spans="1:3">
      <c r="A3" s="4" t="s">
        <v>465</v>
      </c>
      <c r="B3" s="6" t="n">
        <v>2106</v>
      </c>
    </row>
    <row r="4" spans="1:3">
      <c r="A4" s="4" t="s">
        <v>466</v>
      </c>
      <c r="B4" s="5" t="n">
        <v>2149</v>
      </c>
    </row>
    <row r="5" spans="1:3">
      <c r="A5" s="4" t="s">
        <v>467</v>
      </c>
      <c r="B5" s="5" t="n">
        <v>2235</v>
      </c>
    </row>
    <row r="6" spans="1:3">
      <c r="A6" s="4" t="s">
        <v>468</v>
      </c>
      <c r="B6" s="5" t="n">
        <v>2235</v>
      </c>
    </row>
    <row r="7" spans="1:3">
      <c r="A7" s="4" t="s">
        <v>469</v>
      </c>
    </row>
    <row r="8" spans="1:3">
      <c r="A8" s="4" t="s">
        <v>470</v>
      </c>
      <c r="C8" s="4" t="s">
        <v>471</v>
      </c>
    </row>
    <row r="9" spans="1:3">
      <c r="A9" s="4" t="s">
        <v>472</v>
      </c>
    </row>
    <row r="10" spans="1:3">
      <c r="A10" s="4" t="s">
        <v>473</v>
      </c>
      <c r="B10" s="6" t="n">
        <v>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4</v>
      </c>
      <c r="B1" s="2" t="s">
        <v>2</v>
      </c>
      <c r="C1" s="2" t="s">
        <v>32</v>
      </c>
    </row>
    <row r="2" spans="1:3">
      <c r="A2" s="3" t="s">
        <v>180</v>
      </c>
    </row>
    <row r="3" spans="1:3">
      <c r="A3" s="4" t="s">
        <v>475</v>
      </c>
      <c r="B3" s="6" t="n">
        <v>21807</v>
      </c>
      <c r="C3" s="6" t="n">
        <v>23625</v>
      </c>
    </row>
    <row r="4" spans="1:3">
      <c r="A4" s="4" t="s">
        <v>476</v>
      </c>
      <c r="B4" s="6" t="n">
        <v>29469</v>
      </c>
      <c r="C4" s="6" t="n">
        <v>299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4"/>
  </cols>
  <sheetData>
    <row r="1" spans="1:6">
      <c r="A1" s="1" t="s">
        <v>477</v>
      </c>
      <c r="B1" s="2" t="s">
        <v>478</v>
      </c>
      <c r="C1" s="2" t="s">
        <v>131</v>
      </c>
    </row>
    <row r="2" spans="1:6">
      <c r="B2" s="2" t="s">
        <v>479</v>
      </c>
      <c r="C2" s="2" t="s">
        <v>318</v>
      </c>
      <c r="D2" s="2" t="s">
        <v>480</v>
      </c>
      <c r="E2" s="2" t="s">
        <v>32</v>
      </c>
      <c r="F2" s="2" t="s">
        <v>76</v>
      </c>
    </row>
    <row r="3" spans="1:6">
      <c r="A3" s="4" t="s">
        <v>481</v>
      </c>
    </row>
    <row r="4" spans="1:6">
      <c r="A4" s="4" t="s">
        <v>482</v>
      </c>
      <c r="B4" s="5" t="n">
        <v>217390</v>
      </c>
    </row>
    <row r="5" spans="1:6">
      <c r="A5" s="4" t="s">
        <v>483</v>
      </c>
      <c r="B5" s="5" t="n">
        <v>108696</v>
      </c>
    </row>
    <row r="6" spans="1:6">
      <c r="A6" s="4" t="s">
        <v>48</v>
      </c>
      <c r="E6" s="6" t="n">
        <v>0</v>
      </c>
      <c r="F6" s="6" t="n">
        <v>0</v>
      </c>
    </row>
    <row r="7" spans="1:6">
      <c r="A7" s="4" t="s">
        <v>484</v>
      </c>
    </row>
    <row r="8" spans="1:6">
      <c r="A8" s="4" t="s">
        <v>485</v>
      </c>
      <c r="B8" s="6" t="n">
        <v>50000</v>
      </c>
    </row>
    <row r="9" spans="1:6">
      <c r="A9" s="4" t="s">
        <v>486</v>
      </c>
    </row>
    <row r="10" spans="1:6">
      <c r="A10" s="4" t="s">
        <v>487</v>
      </c>
      <c r="D10" s="4" t="s">
        <v>273</v>
      </c>
    </row>
    <row r="11" spans="1:6">
      <c r="A11" s="4" t="s">
        <v>488</v>
      </c>
    </row>
    <row r="12" spans="1:6">
      <c r="A12" s="4" t="s">
        <v>489</v>
      </c>
      <c r="D12" s="4" t="s">
        <v>490</v>
      </c>
    </row>
    <row r="13" spans="1:6">
      <c r="A13" s="4" t="s">
        <v>491</v>
      </c>
    </row>
    <row r="14" spans="1:6">
      <c r="A14" s="4" t="s">
        <v>485</v>
      </c>
      <c r="D14" s="6" t="n">
        <v>50000</v>
      </c>
    </row>
    <row r="15" spans="1:6">
      <c r="A15" s="4" t="s">
        <v>492</v>
      </c>
    </row>
    <row r="16" spans="1:6">
      <c r="A16" s="4" t="s">
        <v>485</v>
      </c>
      <c r="D16" s="6" t="n">
        <v>50000</v>
      </c>
    </row>
    <row r="17" spans="1:6">
      <c r="A17" s="4" t="s">
        <v>493</v>
      </c>
      <c r="C17" s="6" t="n">
        <v>100000</v>
      </c>
    </row>
    <row r="18" spans="1:6">
      <c r="A18" s="4" t="s">
        <v>494</v>
      </c>
    </row>
    <row r="19" spans="1:6">
      <c r="A19" s="4" t="s">
        <v>489</v>
      </c>
      <c r="C19" s="4" t="s">
        <v>495</v>
      </c>
    </row>
    <row r="20" spans="1:6">
      <c r="A20" s="4" t="s">
        <v>496</v>
      </c>
      <c r="C20" s="4" t="s">
        <v>497</v>
      </c>
    </row>
    <row r="21" spans="1:6">
      <c r="A21" s="4" t="s">
        <v>498</v>
      </c>
      <c r="C21" s="4" t="s">
        <v>499</v>
      </c>
    </row>
    <row r="22" spans="1:6">
      <c r="A22" s="4" t="s">
        <v>500</v>
      </c>
      <c r="C22" s="5" t="n">
        <v>100000</v>
      </c>
    </row>
    <row r="23" spans="1:6">
      <c r="A23" s="4" t="s">
        <v>501</v>
      </c>
      <c r="C23" s="7" t="n">
        <v>0.5</v>
      </c>
    </row>
    <row r="24" spans="1:6">
      <c r="A24" s="4" t="s">
        <v>502</v>
      </c>
    </row>
    <row r="25" spans="1:6">
      <c r="A25" s="4" t="s">
        <v>500</v>
      </c>
      <c r="C25" s="5" t="n">
        <v>100000</v>
      </c>
    </row>
    <row r="26" spans="1:6">
      <c r="A26" s="4" t="s">
        <v>501</v>
      </c>
      <c r="C26" s="7" t="n">
        <v>0.5</v>
      </c>
    </row>
    <row r="27" spans="1:6">
      <c r="A27" s="4" t="s">
        <v>503</v>
      </c>
      <c r="C27" s="6" t="n">
        <v>7500000</v>
      </c>
    </row>
    <row r="28" spans="1:6">
      <c r="A28" s="4" t="s">
        <v>504</v>
      </c>
    </row>
    <row r="29" spans="1:6">
      <c r="A29" s="4" t="s">
        <v>500</v>
      </c>
      <c r="C29" s="5" t="n">
        <v>100000</v>
      </c>
    </row>
    <row r="30" spans="1:6">
      <c r="A30" s="4" t="s">
        <v>501</v>
      </c>
      <c r="C30" s="7" t="n">
        <v>0.5</v>
      </c>
    </row>
    <row r="31" spans="1:6">
      <c r="A31" s="4" t="s">
        <v>503</v>
      </c>
      <c r="C31" s="6" t="n">
        <v>10000000</v>
      </c>
    </row>
    <row r="32" spans="1:6">
      <c r="A32" s="4" t="s">
        <v>505</v>
      </c>
    </row>
    <row r="33" spans="1:6">
      <c r="A33" s="4" t="s">
        <v>500</v>
      </c>
      <c r="C33" s="5" t="n">
        <v>200000</v>
      </c>
    </row>
    <row r="34" spans="1:6">
      <c r="A34" s="4" t="s">
        <v>501</v>
      </c>
      <c r="C34" s="7" t="n">
        <v>0.75</v>
      </c>
    </row>
    <row r="35" spans="1:6">
      <c r="A35" s="4" t="s">
        <v>503</v>
      </c>
      <c r="C35" s="6" t="n">
        <v>20000000</v>
      </c>
    </row>
    <row r="36" spans="1:6">
      <c r="A36" s="4" t="s">
        <v>506</v>
      </c>
    </row>
    <row r="37" spans="1:6">
      <c r="A37" s="4" t="s">
        <v>485</v>
      </c>
      <c r="C37" s="5" t="n">
        <v>50000</v>
      </c>
    </row>
    <row r="38" spans="1:6">
      <c r="A38" s="4" t="s">
        <v>507</v>
      </c>
    </row>
    <row r="39" spans="1:6">
      <c r="A39" s="4" t="s">
        <v>485</v>
      </c>
      <c r="C39" s="6" t="n">
        <v>5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76</v>
      </c>
      <c r="D2" s="2" t="s">
        <v>32</v>
      </c>
    </row>
    <row r="3" spans="1:4">
      <c r="A3" s="4" t="s">
        <v>509</v>
      </c>
    </row>
    <row r="4" spans="1:4">
      <c r="A4" s="4" t="s">
        <v>510</v>
      </c>
      <c r="B4" s="6" t="n">
        <v>4000</v>
      </c>
    </row>
    <row r="5" spans="1:4">
      <c r="A5" s="4" t="s">
        <v>511</v>
      </c>
    </row>
    <row r="6" spans="1:4">
      <c r="A6" s="4" t="s">
        <v>510</v>
      </c>
      <c r="B6" s="5" t="n">
        <v>5000</v>
      </c>
    </row>
    <row r="7" spans="1:4">
      <c r="A7" s="4" t="s">
        <v>512</v>
      </c>
    </row>
    <row r="8" spans="1:4">
      <c r="A8" s="4" t="s">
        <v>510</v>
      </c>
      <c r="B8" s="5" t="n">
        <v>15000</v>
      </c>
      <c r="C8" s="6" t="n">
        <v>12000</v>
      </c>
    </row>
    <row r="9" spans="1:4">
      <c r="A9" s="4" t="s">
        <v>513</v>
      </c>
    </row>
    <row r="10" spans="1:4">
      <c r="A10" s="4" t="s">
        <v>514</v>
      </c>
      <c r="B10" s="5" t="n">
        <v>49501</v>
      </c>
      <c r="D10" s="6" t="n">
        <v>53026</v>
      </c>
    </row>
    <row r="11" spans="1:4">
      <c r="A11" s="4" t="s">
        <v>515</v>
      </c>
    </row>
    <row r="12" spans="1:4">
      <c r="A12" s="4" t="s">
        <v>516</v>
      </c>
      <c r="B12" s="5" t="n">
        <v>13000</v>
      </c>
    </row>
    <row r="13" spans="1:4">
      <c r="A13" s="4" t="s">
        <v>517</v>
      </c>
    </row>
    <row r="14" spans="1:4">
      <c r="A14" s="4" t="s">
        <v>516</v>
      </c>
      <c r="B14" s="6" t="n">
        <v>1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9"/>
  </cols>
  <sheetData>
    <row r="1" spans="1:2">
      <c r="A1" s="1" t="s">
        <v>518</v>
      </c>
      <c r="B1" s="2" t="s">
        <v>519</v>
      </c>
    </row>
    <row r="2" spans="1:2">
      <c r="A2" s="4" t="s">
        <v>520</v>
      </c>
    </row>
    <row r="3" spans="1:2">
      <c r="A3" s="4" t="s">
        <v>521</v>
      </c>
      <c r="B3" s="5" t="n">
        <v>1657005</v>
      </c>
    </row>
    <row r="4" spans="1:2">
      <c r="A4" s="4" t="s">
        <v>125</v>
      </c>
      <c r="B4" s="5" t="n">
        <v>1957331</v>
      </c>
    </row>
    <row r="5" spans="1:2">
      <c r="A5" s="4" t="s">
        <v>522</v>
      </c>
    </row>
    <row r="6" spans="1:2">
      <c r="A6" s="4" t="s">
        <v>521</v>
      </c>
      <c r="B6" s="5" t="n">
        <v>5444444</v>
      </c>
    </row>
    <row r="7" spans="1:2">
      <c r="A7" s="4" t="s">
        <v>523</v>
      </c>
    </row>
    <row r="8" spans="1:2">
      <c r="A8" s="4" t="s">
        <v>521</v>
      </c>
      <c r="B8" s="5" t="n">
        <v>517814</v>
      </c>
    </row>
    <row r="9" spans="1:2">
      <c r="A9" s="4" t="s">
        <v>125</v>
      </c>
      <c r="B9" s="5" t="n">
        <v>611666</v>
      </c>
    </row>
    <row r="10" spans="1:2">
      <c r="A10" s="4" t="s">
        <v>524</v>
      </c>
    </row>
    <row r="11" spans="1:2">
      <c r="A11" s="4" t="s">
        <v>521</v>
      </c>
      <c r="B11" s="5" t="n">
        <v>17013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4304812</v>
      </c>
      <c r="C3" s="6" t="n">
        <v>2698990</v>
      </c>
    </row>
    <row r="4" spans="1:3">
      <c r="A4" s="4" t="s">
        <v>78</v>
      </c>
      <c r="B4" s="5" t="n">
        <v>1759639</v>
      </c>
      <c r="C4" s="5" t="n">
        <v>712445</v>
      </c>
    </row>
    <row r="5" spans="1:3">
      <c r="A5" s="4" t="s">
        <v>79</v>
      </c>
      <c r="B5" s="5" t="n">
        <v>2545173</v>
      </c>
      <c r="C5" s="5" t="n">
        <v>1986545</v>
      </c>
    </row>
    <row r="6" spans="1:3">
      <c r="A6" s="3" t="s">
        <v>80</v>
      </c>
    </row>
    <row r="7" spans="1:3">
      <c r="A7" s="4" t="s">
        <v>81</v>
      </c>
      <c r="B7" s="5" t="n">
        <v>2745882</v>
      </c>
      <c r="C7" s="5" t="n">
        <v>1692178</v>
      </c>
    </row>
    <row r="8" spans="1:3">
      <c r="A8" s="4" t="s">
        <v>82</v>
      </c>
      <c r="B8" s="5" t="n">
        <v>1168978</v>
      </c>
      <c r="C8" s="5" t="n">
        <v>477582</v>
      </c>
    </row>
    <row r="9" spans="1:3">
      <c r="A9" s="4" t="s">
        <v>83</v>
      </c>
      <c r="B9" s="5" t="n">
        <v>124491</v>
      </c>
      <c r="C9" s="5" t="n">
        <v>203432</v>
      </c>
    </row>
    <row r="10" spans="1:3">
      <c r="A10" s="4" t="s">
        <v>84</v>
      </c>
      <c r="B10" s="5" t="n">
        <v>168185</v>
      </c>
      <c r="C10" s="5" t="n">
        <v>130984</v>
      </c>
    </row>
    <row r="11" spans="1:3">
      <c r="A11" s="4" t="s">
        <v>85</v>
      </c>
      <c r="B11" s="5" t="n">
        <v>78142</v>
      </c>
      <c r="C11" s="5" t="n">
        <v>45738</v>
      </c>
    </row>
    <row r="12" spans="1:3">
      <c r="A12" s="4" t="s">
        <v>86</v>
      </c>
      <c r="B12" s="5" t="n">
        <v>4285678</v>
      </c>
      <c r="C12" s="5" t="n">
        <v>2549914</v>
      </c>
    </row>
    <row r="13" spans="1:3">
      <c r="A13" s="4" t="s">
        <v>87</v>
      </c>
      <c r="B13" s="5" t="n">
        <v>-1740505</v>
      </c>
      <c r="C13" s="5" t="n">
        <v>-563369</v>
      </c>
    </row>
    <row r="14" spans="1:3">
      <c r="A14" s="4" t="s">
        <v>88</v>
      </c>
      <c r="B14" s="5" t="n">
        <v>-793039</v>
      </c>
      <c r="C14" s="5" t="n">
        <v>-170194</v>
      </c>
    </row>
    <row r="15" spans="1:3">
      <c r="A15" s="4" t="s">
        <v>89</v>
      </c>
      <c r="B15" s="5" t="n">
        <v>-2533544</v>
      </c>
      <c r="C15" s="5" t="n">
        <v>-733563</v>
      </c>
    </row>
    <row r="16" spans="1:3">
      <c r="A16" s="4" t="s">
        <v>90</v>
      </c>
      <c r="B16" s="4" t="s">
        <v>43</v>
      </c>
      <c r="C16" s="4" t="s">
        <v>43</v>
      </c>
    </row>
    <row r="17" spans="1:3">
      <c r="A17" s="4" t="s">
        <v>91</v>
      </c>
      <c r="B17" s="5" t="n">
        <v>-2533544</v>
      </c>
      <c r="C17" s="5" t="n">
        <v>-733563</v>
      </c>
    </row>
    <row r="18" spans="1:3">
      <c r="A18" s="4" t="s">
        <v>92</v>
      </c>
      <c r="B18" s="5" t="n">
        <v>-138816</v>
      </c>
      <c r="C18" s="5" t="n">
        <v>-69816</v>
      </c>
    </row>
    <row r="19" spans="1:3">
      <c r="A19" s="4" t="s">
        <v>93</v>
      </c>
      <c r="B19" s="6" t="n">
        <v>-2394728</v>
      </c>
      <c r="C19" s="6" t="n">
        <v>-663747</v>
      </c>
    </row>
    <row r="20" spans="1:3">
      <c r="A20" s="4" t="s">
        <v>94</v>
      </c>
      <c r="B20" s="7" t="n">
        <v>-0.05</v>
      </c>
      <c r="C20" s="7" t="n">
        <v>-0.02</v>
      </c>
    </row>
    <row r="21" spans="1:3">
      <c r="A21" s="4" t="s">
        <v>95</v>
      </c>
      <c r="B21" s="4" t="s">
        <v>43</v>
      </c>
      <c r="C21" s="4" t="s">
        <v>43</v>
      </c>
    </row>
    <row r="22" spans="1:3">
      <c r="A22" s="4" t="s">
        <v>96</v>
      </c>
      <c r="B22" s="8" t="n">
        <v>-0.05</v>
      </c>
      <c r="C22" s="8" t="n">
        <v>-0.02</v>
      </c>
    </row>
    <row r="23" spans="1:3">
      <c r="A23" s="4" t="s">
        <v>97</v>
      </c>
      <c r="B23" s="4" t="s">
        <v>43</v>
      </c>
      <c r="C23" s="4" t="s">
        <v>43</v>
      </c>
    </row>
    <row r="24" spans="1:3">
      <c r="A24" s="3" t="s">
        <v>98</v>
      </c>
    </row>
    <row r="25" spans="1:3">
      <c r="A25" s="4" t="s">
        <v>99</v>
      </c>
      <c r="B25" s="5" t="n">
        <v>53488834</v>
      </c>
      <c r="C25" s="5" t="n">
        <v>46806749</v>
      </c>
    </row>
    <row r="26" spans="1:3">
      <c r="A26" s="4" t="s">
        <v>100</v>
      </c>
      <c r="B26" s="5" t="n">
        <v>53488834</v>
      </c>
      <c r="C26" s="5" t="n">
        <v>46806749</v>
      </c>
    </row>
    <row r="27" spans="1:3">
      <c r="A27" s="4" t="s">
        <v>101</v>
      </c>
    </row>
    <row r="28" spans="1:3">
      <c r="A28" s="4" t="s">
        <v>77</v>
      </c>
      <c r="B28" s="6" t="n">
        <v>2955801</v>
      </c>
      <c r="C28" s="6" t="n">
        <v>2421526</v>
      </c>
    </row>
    <row r="29" spans="1:3">
      <c r="A29" s="4" t="s">
        <v>78</v>
      </c>
      <c r="B29" s="5" t="n">
        <v>1344160</v>
      </c>
      <c r="C29" s="5" t="n">
        <v>677973</v>
      </c>
    </row>
    <row r="30" spans="1:3">
      <c r="A30" s="4" t="s">
        <v>102</v>
      </c>
    </row>
    <row r="31" spans="1:3">
      <c r="A31" s="4" t="s">
        <v>77</v>
      </c>
      <c r="B31" s="5" t="n">
        <v>1349011</v>
      </c>
      <c r="C31" s="5" t="n">
        <v>277464</v>
      </c>
    </row>
    <row r="32" spans="1:3">
      <c r="A32" s="4" t="s">
        <v>78</v>
      </c>
      <c r="B32" s="5" t="n">
        <v>415479</v>
      </c>
      <c r="C32" s="5" t="n">
        <v>34472</v>
      </c>
    </row>
    <row r="33" spans="1:3">
      <c r="A33" s="4" t="s">
        <v>103</v>
      </c>
    </row>
    <row r="34" spans="1:3">
      <c r="A34" s="4" t="s">
        <v>77</v>
      </c>
      <c r="B34" s="4" t="s">
        <v>43</v>
      </c>
      <c r="C34" s="4" t="s">
        <v>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24"/>
    <col customWidth="1" max="6" min="6" width="55"/>
    <col customWidth="1" max="7" min="7" width="33"/>
    <col customWidth="1" max="8" min="8" width="12"/>
  </cols>
  <sheetData>
    <row r="1" spans="1:8">
      <c r="A1" s="1" t="s">
        <v>104</v>
      </c>
      <c r="B1" s="2" t="s">
        <v>105</v>
      </c>
      <c r="C1" s="2" t="s">
        <v>106</v>
      </c>
      <c r="D1" s="2" t="s">
        <v>107</v>
      </c>
      <c r="E1" s="2" t="s">
        <v>108</v>
      </c>
      <c r="F1" s="2" t="s">
        <v>109</v>
      </c>
      <c r="G1" s="2" t="s">
        <v>110</v>
      </c>
      <c r="H1" s="2" t="s">
        <v>111</v>
      </c>
    </row>
    <row r="2" spans="1:8">
      <c r="A2" s="4" t="s">
        <v>112</v>
      </c>
      <c r="B2" s="6" t="n">
        <v>457822</v>
      </c>
      <c r="C2" s="6" t="n">
        <v>12744249</v>
      </c>
      <c r="D2" s="6" t="n">
        <v>-12140670</v>
      </c>
      <c r="E2" s="6" t="n">
        <v>-163701</v>
      </c>
      <c r="F2" s="6" t="n">
        <v>897700</v>
      </c>
      <c r="G2" s="6" t="n">
        <v>-77962</v>
      </c>
      <c r="H2" s="6" t="n">
        <v>819738</v>
      </c>
    </row>
    <row r="3" spans="1:8">
      <c r="A3" s="4" t="s">
        <v>113</v>
      </c>
      <c r="B3" s="5" t="n">
        <v>45782305</v>
      </c>
    </row>
    <row r="4" spans="1:8">
      <c r="A4" s="4" t="s">
        <v>114</v>
      </c>
      <c r="B4" s="6" t="n">
        <v>1000</v>
      </c>
      <c r="C4" s="5" t="n">
        <v>15000</v>
      </c>
      <c r="D4" s="4" t="s">
        <v>43</v>
      </c>
      <c r="E4" s="4" t="s">
        <v>43</v>
      </c>
      <c r="F4" s="5" t="n">
        <v>16000</v>
      </c>
      <c r="G4" s="4" t="s">
        <v>43</v>
      </c>
      <c r="H4" s="5" t="n">
        <v>16000</v>
      </c>
    </row>
    <row r="5" spans="1:8">
      <c r="A5" s="4" t="s">
        <v>115</v>
      </c>
      <c r="B5" s="5" t="n">
        <v>100000</v>
      </c>
    </row>
    <row r="6" spans="1:8">
      <c r="A6" s="4" t="s">
        <v>116</v>
      </c>
      <c r="B6" s="6" t="n">
        <v>10000</v>
      </c>
      <c r="C6" s="5" t="n">
        <v>144600</v>
      </c>
      <c r="D6" s="4" t="s">
        <v>43</v>
      </c>
      <c r="E6" s="4" t="s">
        <v>43</v>
      </c>
      <c r="F6" s="5" t="n">
        <v>154600</v>
      </c>
      <c r="G6" s="4" t="s">
        <v>43</v>
      </c>
      <c r="H6" s="5" t="n">
        <v>154600</v>
      </c>
    </row>
    <row r="7" spans="1:8">
      <c r="A7" s="4" t="s">
        <v>117</v>
      </c>
      <c r="B7" s="5" t="n">
        <v>1000000</v>
      </c>
    </row>
    <row r="8" spans="1:8">
      <c r="A8" s="4" t="s">
        <v>118</v>
      </c>
      <c r="B8" s="4" t="s">
        <v>43</v>
      </c>
      <c r="C8" s="4" t="s">
        <v>43</v>
      </c>
      <c r="D8" s="4" t="s">
        <v>43</v>
      </c>
      <c r="E8" s="4" t="s">
        <v>43</v>
      </c>
      <c r="F8" s="4" t="s">
        <v>43</v>
      </c>
      <c r="G8" s="5" t="n">
        <v>-34298</v>
      </c>
      <c r="H8" s="5" t="n">
        <v>-34298</v>
      </c>
    </row>
    <row r="9" spans="1:8">
      <c r="A9" s="4" t="s">
        <v>119</v>
      </c>
      <c r="B9" s="4" t="s">
        <v>43</v>
      </c>
      <c r="C9" s="4" t="s">
        <v>43</v>
      </c>
      <c r="D9" s="5" t="n">
        <v>-663747</v>
      </c>
      <c r="E9" s="4" t="s">
        <v>43</v>
      </c>
      <c r="F9" s="5" t="n">
        <v>-663747</v>
      </c>
      <c r="G9" s="5" t="n">
        <v>-69816</v>
      </c>
      <c r="H9" s="5" t="n">
        <v>-733563</v>
      </c>
    </row>
    <row r="10" spans="1:8">
      <c r="A10" s="4" t="s">
        <v>120</v>
      </c>
      <c r="B10" s="6" t="n">
        <v>468822</v>
      </c>
      <c r="C10" s="5" t="n">
        <v>12903849</v>
      </c>
      <c r="D10" s="5" t="n">
        <v>-12804418</v>
      </c>
      <c r="E10" s="5" t="n">
        <v>-163701</v>
      </c>
      <c r="F10" s="5" t="n">
        <v>404552</v>
      </c>
      <c r="G10" s="5" t="n">
        <v>-182075</v>
      </c>
      <c r="H10" s="5" t="n">
        <v>222477</v>
      </c>
    </row>
    <row r="11" spans="1:8">
      <c r="A11" s="4" t="s">
        <v>121</v>
      </c>
      <c r="B11" s="5" t="n">
        <v>46882305</v>
      </c>
    </row>
    <row r="12" spans="1:8">
      <c r="A12" s="4" t="s">
        <v>122</v>
      </c>
      <c r="B12" s="6" t="n">
        <v>534037</v>
      </c>
      <c r="C12" s="5" t="n">
        <v>15236396</v>
      </c>
      <c r="D12" s="5" t="n">
        <v>-16594919</v>
      </c>
      <c r="E12" s="5" t="n">
        <v>-163701</v>
      </c>
      <c r="F12" s="5" t="n">
        <v>-988187</v>
      </c>
      <c r="G12" s="5" t="n">
        <v>-141056</v>
      </c>
      <c r="H12" s="5" t="n">
        <v>-1129241</v>
      </c>
    </row>
    <row r="13" spans="1:8">
      <c r="A13" s="4" t="s">
        <v>123</v>
      </c>
      <c r="B13" s="5" t="n">
        <v>53403649</v>
      </c>
    </row>
    <row r="14" spans="1:8">
      <c r="A14" s="4" t="s">
        <v>116</v>
      </c>
      <c r="B14" s="4" t="s">
        <v>43</v>
      </c>
      <c r="C14" s="5" t="n">
        <v>95900</v>
      </c>
      <c r="D14" s="4" t="s">
        <v>43</v>
      </c>
      <c r="E14" s="4" t="s">
        <v>43</v>
      </c>
      <c r="F14" s="5" t="n">
        <v>95900</v>
      </c>
      <c r="G14" s="4" t="s">
        <v>43</v>
      </c>
      <c r="H14" s="5" t="n">
        <v>95900</v>
      </c>
    </row>
    <row r="15" spans="1:8">
      <c r="A15" s="4" t="s">
        <v>118</v>
      </c>
      <c r="B15" s="4" t="s">
        <v>43</v>
      </c>
      <c r="C15" s="4" t="s">
        <v>43</v>
      </c>
      <c r="D15" s="4" t="s">
        <v>43</v>
      </c>
      <c r="E15" s="4" t="s">
        <v>43</v>
      </c>
      <c r="F15" s="4" t="s">
        <v>43</v>
      </c>
      <c r="G15" s="5" t="n">
        <v>-36000</v>
      </c>
      <c r="H15" s="4" t="s">
        <v>43</v>
      </c>
    </row>
    <row r="16" spans="1:8">
      <c r="A16" s="4" t="s">
        <v>124</v>
      </c>
      <c r="B16" s="6" t="n">
        <v>7389</v>
      </c>
      <c r="C16" s="5" t="n">
        <v>-7389</v>
      </c>
      <c r="D16" s="4" t="s">
        <v>43</v>
      </c>
      <c r="E16" s="4" t="s">
        <v>43</v>
      </c>
      <c r="F16" s="4" t="s">
        <v>43</v>
      </c>
      <c r="G16" s="4" t="s">
        <v>43</v>
      </c>
      <c r="H16" s="4" t="s">
        <v>43</v>
      </c>
    </row>
    <row r="17" spans="1:8">
      <c r="A17" s="4" t="s">
        <v>125</v>
      </c>
      <c r="B17" s="5" t="n">
        <v>739291</v>
      </c>
    </row>
    <row r="18" spans="1:8">
      <c r="A18" s="4" t="s">
        <v>126</v>
      </c>
      <c r="B18" s="4" t="s">
        <v>43</v>
      </c>
      <c r="C18" s="4" t="s">
        <v>43</v>
      </c>
      <c r="D18" s="5" t="n">
        <v>-106519</v>
      </c>
      <c r="E18" s="4" t="s">
        <v>43</v>
      </c>
      <c r="F18" s="5" t="n">
        <v>-106519</v>
      </c>
      <c r="G18" s="4" t="s">
        <v>43</v>
      </c>
      <c r="H18" s="5" t="n">
        <v>-106519</v>
      </c>
    </row>
    <row r="19" spans="1:8">
      <c r="A19" s="4" t="s">
        <v>127</v>
      </c>
      <c r="B19" s="4" t="s">
        <v>43</v>
      </c>
      <c r="C19" s="5" t="n">
        <v>1142385</v>
      </c>
      <c r="D19" s="5" t="n">
        <v>-1142385</v>
      </c>
      <c r="E19" s="4" t="s">
        <v>43</v>
      </c>
      <c r="F19" s="4" t="s">
        <v>43</v>
      </c>
      <c r="G19" s="4" t="s">
        <v>43</v>
      </c>
      <c r="H19" s="4" t="s">
        <v>43</v>
      </c>
    </row>
    <row r="20" spans="1:8">
      <c r="A20" s="4" t="s">
        <v>119</v>
      </c>
      <c r="B20" s="4" t="s">
        <v>43</v>
      </c>
      <c r="C20" s="4" t="s">
        <v>43</v>
      </c>
      <c r="D20" s="5" t="n">
        <v>-2394728</v>
      </c>
      <c r="E20" s="4" t="s">
        <v>43</v>
      </c>
      <c r="F20" s="5" t="n">
        <v>-2538307</v>
      </c>
      <c r="G20" s="5" t="n">
        <v>-138816</v>
      </c>
      <c r="H20" s="5" t="n">
        <v>-2533544</v>
      </c>
    </row>
    <row r="21" spans="1:8">
      <c r="A21" s="4" t="s">
        <v>128</v>
      </c>
      <c r="B21" s="6" t="n">
        <v>541426</v>
      </c>
      <c r="C21" s="6" t="n">
        <v>16467292</v>
      </c>
      <c r="D21" s="6" t="n">
        <v>-20238552</v>
      </c>
      <c r="E21" s="6" t="n">
        <v>-163701</v>
      </c>
      <c r="F21" s="6" t="n">
        <v>-3537114</v>
      </c>
      <c r="G21" s="6" t="n">
        <v>-315871</v>
      </c>
      <c r="H21" s="6" t="n">
        <v>-3709407</v>
      </c>
    </row>
    <row r="22" spans="1:8">
      <c r="A22" s="4" t="s">
        <v>129</v>
      </c>
      <c r="B22" s="5" t="n">
        <v>54142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0</v>
      </c>
      <c r="B1" s="2" t="s">
        <v>1</v>
      </c>
      <c r="D1" s="2" t="s">
        <v>131</v>
      </c>
    </row>
    <row r="2" spans="1:4">
      <c r="B2" s="2" t="s">
        <v>2</v>
      </c>
      <c r="C2" s="2" t="s">
        <v>76</v>
      </c>
      <c r="D2" s="2" t="s">
        <v>32</v>
      </c>
    </row>
    <row r="3" spans="1:4">
      <c r="A3" s="3" t="s">
        <v>132</v>
      </c>
    </row>
    <row r="4" spans="1:4">
      <c r="A4" s="4" t="s">
        <v>133</v>
      </c>
      <c r="B4" s="6" t="n">
        <v>-2533544</v>
      </c>
      <c r="C4" s="6" t="n">
        <v>-733563</v>
      </c>
    </row>
    <row r="5" spans="1:4">
      <c r="A5" s="3" t="s">
        <v>134</v>
      </c>
    </row>
    <row r="6" spans="1:4">
      <c r="A6" s="4" t="s">
        <v>135</v>
      </c>
      <c r="B6" s="5" t="n">
        <v>191247</v>
      </c>
      <c r="C6" s="5" t="n">
        <v>131596</v>
      </c>
    </row>
    <row r="7" spans="1:4">
      <c r="A7" s="4" t="s">
        <v>136</v>
      </c>
      <c r="B7" s="5" t="n">
        <v>2551</v>
      </c>
      <c r="C7" s="4" t="s">
        <v>43</v>
      </c>
    </row>
    <row r="8" spans="1:4">
      <c r="A8" s="4" t="s">
        <v>137</v>
      </c>
      <c r="B8" s="5" t="n">
        <v>83903</v>
      </c>
      <c r="C8" s="5" t="n">
        <v>83903</v>
      </c>
    </row>
    <row r="9" spans="1:4">
      <c r="A9" s="4" t="s">
        <v>138</v>
      </c>
      <c r="B9" s="5" t="n">
        <v>500145</v>
      </c>
      <c r="C9" s="4" t="s">
        <v>43</v>
      </c>
    </row>
    <row r="10" spans="1:4">
      <c r="A10" s="4" t="s">
        <v>139</v>
      </c>
      <c r="B10" s="5" t="n">
        <v>1309</v>
      </c>
      <c r="C10" s="5" t="n">
        <v>1799</v>
      </c>
    </row>
    <row r="11" spans="1:4">
      <c r="A11" s="4" t="s">
        <v>114</v>
      </c>
      <c r="B11" s="4" t="s">
        <v>43</v>
      </c>
      <c r="C11" s="5" t="n">
        <v>16000</v>
      </c>
    </row>
    <row r="12" spans="1:4">
      <c r="A12" s="4" t="s">
        <v>140</v>
      </c>
      <c r="B12" s="5" t="n">
        <v>95900</v>
      </c>
      <c r="C12" s="5" t="n">
        <v>154600</v>
      </c>
    </row>
    <row r="13" spans="1:4">
      <c r="A13" s="4" t="s">
        <v>141</v>
      </c>
      <c r="B13" s="5" t="n">
        <v>873000</v>
      </c>
      <c r="C13" s="4" t="s">
        <v>43</v>
      </c>
    </row>
    <row r="14" spans="1:4">
      <c r="A14" s="3" t="s">
        <v>142</v>
      </c>
    </row>
    <row r="15" spans="1:4">
      <c r="A15" s="4" t="s">
        <v>143</v>
      </c>
      <c r="B15" s="5" t="n">
        <v>-185034</v>
      </c>
      <c r="C15" s="5" t="n">
        <v>-334150</v>
      </c>
    </row>
    <row r="16" spans="1:4">
      <c r="A16" s="4" t="s">
        <v>36</v>
      </c>
      <c r="B16" s="5" t="n">
        <v>89168</v>
      </c>
      <c r="C16" s="5" t="n">
        <v>33302</v>
      </c>
    </row>
    <row r="17" spans="1:4">
      <c r="A17" s="4" t="s">
        <v>144</v>
      </c>
      <c r="B17" s="5" t="n">
        <v>395774</v>
      </c>
      <c r="C17" s="5" t="n">
        <v>145470</v>
      </c>
    </row>
    <row r="18" spans="1:4">
      <c r="A18" s="4" t="s">
        <v>38</v>
      </c>
      <c r="B18" s="5" t="n">
        <v>126604</v>
      </c>
      <c r="C18" s="5" t="n">
        <v>151328</v>
      </c>
    </row>
    <row r="19" spans="1:4">
      <c r="A19" s="4" t="s">
        <v>145</v>
      </c>
      <c r="B19" s="5" t="n">
        <v>193408</v>
      </c>
      <c r="C19" s="5" t="n">
        <v>152750</v>
      </c>
    </row>
    <row r="20" spans="1:4">
      <c r="A20" s="4" t="s">
        <v>56</v>
      </c>
      <c r="B20" s="4" t="s">
        <v>43</v>
      </c>
      <c r="C20" s="5" t="n">
        <v>-4000</v>
      </c>
    </row>
    <row r="21" spans="1:4">
      <c r="A21" s="4" t="s">
        <v>48</v>
      </c>
      <c r="B21" s="5" t="n">
        <v>826924</v>
      </c>
      <c r="C21" s="5" t="n">
        <v>747429</v>
      </c>
    </row>
    <row r="22" spans="1:4">
      <c r="A22" s="4" t="s">
        <v>146</v>
      </c>
      <c r="B22" s="5" t="n">
        <v>661355</v>
      </c>
      <c r="C22" s="5" t="n">
        <v>546464</v>
      </c>
    </row>
    <row r="23" spans="1:4">
      <c r="A23" s="3" t="s">
        <v>147</v>
      </c>
    </row>
    <row r="24" spans="1:4">
      <c r="A24" s="4" t="s">
        <v>148</v>
      </c>
      <c r="B24" s="5" t="n">
        <v>-68400</v>
      </c>
      <c r="C24" s="4" t="s">
        <v>43</v>
      </c>
    </row>
    <row r="25" spans="1:4">
      <c r="A25" s="4" t="s">
        <v>149</v>
      </c>
      <c r="B25" s="5" t="n">
        <v>-400000</v>
      </c>
      <c r="C25" s="5" t="n">
        <v>-500000</v>
      </c>
    </row>
    <row r="26" spans="1:4">
      <c r="A26" s="4" t="s">
        <v>150</v>
      </c>
      <c r="B26" s="5" t="n">
        <v>-468400</v>
      </c>
      <c r="C26" s="5" t="n">
        <v>-500000</v>
      </c>
    </row>
    <row r="27" spans="1:4">
      <c r="A27" s="3" t="s">
        <v>151</v>
      </c>
    </row>
    <row r="28" spans="1:4">
      <c r="A28" s="4" t="s">
        <v>118</v>
      </c>
      <c r="B28" s="5" t="n">
        <v>-36000</v>
      </c>
      <c r="C28" s="5" t="n">
        <v>-34298</v>
      </c>
    </row>
    <row r="29" spans="1:4">
      <c r="A29" s="4" t="s">
        <v>152</v>
      </c>
      <c r="B29" s="5" t="n">
        <v>750000</v>
      </c>
      <c r="C29" s="4" t="s">
        <v>43</v>
      </c>
    </row>
    <row r="30" spans="1:4">
      <c r="A30" s="4" t="s">
        <v>153</v>
      </c>
      <c r="B30" s="5" t="n">
        <v>-1640702</v>
      </c>
      <c r="C30" s="4" t="s">
        <v>43</v>
      </c>
    </row>
    <row r="31" spans="1:4">
      <c r="A31" s="4" t="s">
        <v>154</v>
      </c>
      <c r="B31" s="5" t="n">
        <v>-15000</v>
      </c>
      <c r="C31" s="4" t="s">
        <v>43</v>
      </c>
    </row>
    <row r="32" spans="1:4">
      <c r="A32" s="4" t="s">
        <v>155</v>
      </c>
      <c r="B32" s="4" t="s">
        <v>43</v>
      </c>
      <c r="C32" s="5" t="n">
        <v>50000</v>
      </c>
    </row>
    <row r="33" spans="1:4">
      <c r="A33" s="4" t="s">
        <v>156</v>
      </c>
      <c r="B33" s="5" t="n">
        <v>-941702</v>
      </c>
      <c r="C33" s="5" t="n">
        <v>15702</v>
      </c>
    </row>
    <row r="34" spans="1:4">
      <c r="A34" s="4" t="s">
        <v>157</v>
      </c>
      <c r="B34" s="5" t="n">
        <v>-748747</v>
      </c>
      <c r="C34" s="5" t="n">
        <v>62166</v>
      </c>
    </row>
    <row r="35" spans="1:4">
      <c r="A35" s="4" t="s">
        <v>158</v>
      </c>
      <c r="B35" s="5" t="n">
        <v>1106624</v>
      </c>
      <c r="C35" s="5" t="n">
        <v>180093</v>
      </c>
      <c r="D35" s="6" t="n">
        <v>180093</v>
      </c>
    </row>
    <row r="36" spans="1:4">
      <c r="A36" s="4" t="s">
        <v>159</v>
      </c>
      <c r="B36" s="5" t="n">
        <v>357877</v>
      </c>
      <c r="C36" s="5" t="n">
        <v>242259</v>
      </c>
      <c r="D36" s="6" t="n">
        <v>1106624</v>
      </c>
    </row>
    <row r="37" spans="1:4">
      <c r="A37" s="3" t="s">
        <v>160</v>
      </c>
    </row>
    <row r="38" spans="1:4">
      <c r="A38" s="4" t="s">
        <v>161</v>
      </c>
      <c r="B38" s="5" t="n">
        <v>101600</v>
      </c>
      <c r="C38" s="5" t="n">
        <v>4383</v>
      </c>
    </row>
    <row r="39" spans="1:4">
      <c r="A39" s="4" t="s">
        <v>124</v>
      </c>
      <c r="B39" s="5" t="n">
        <v>7389</v>
      </c>
      <c r="C39" s="4" t="s">
        <v>43</v>
      </c>
    </row>
    <row r="40" spans="1:4">
      <c r="A40" s="4" t="s">
        <v>127</v>
      </c>
      <c r="B40" s="5" t="n">
        <v>1142385</v>
      </c>
      <c r="C40" s="4" t="s">
        <v>43</v>
      </c>
    </row>
    <row r="41" spans="1:4">
      <c r="A41" s="4" t="s">
        <v>162</v>
      </c>
      <c r="B41" s="5" t="n">
        <v>40000</v>
      </c>
      <c r="C41" s="4" t="s">
        <v>43</v>
      </c>
    </row>
    <row r="42" spans="1:4">
      <c r="A42" s="4" t="s">
        <v>163</v>
      </c>
      <c r="B42" s="6" t="n">
        <v>106522</v>
      </c>
      <c r="C42"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43:03Z</dcterms:created>
  <dcterms:modified xmlns:dcterms="http://purl.org/dc/terms/" xmlns:xsi="http://www.w3.org/2001/XMLSchema-instance" xsi:type="dcterms:W3CDTF">2020-05-19T16:43:03Z</dcterms:modified>
</cp:coreProperties>
</file>